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mmitments &amp; Contingencies" sheetId="11" state="visible" r:id="rId11"/>
    <sheet xmlns:r="http://schemas.openxmlformats.org/officeDocument/2006/relationships" name="Fair Value Measurements" sheetId="12" state="visible" r:id="rId12"/>
    <sheet xmlns:r="http://schemas.openxmlformats.org/officeDocument/2006/relationships" name="Note Payable"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Note Payable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Intangible Assets (Details Narr" sheetId="31" state="visible" r:id="rId31"/>
    <sheet xmlns:r="http://schemas.openxmlformats.org/officeDocument/2006/relationships" name="Intangible Assets - Schedule of" sheetId="32" state="visible" r:id="rId32"/>
    <sheet xmlns:r="http://schemas.openxmlformats.org/officeDocument/2006/relationships" name="Commitments &amp; Contingencies (De" sheetId="33" state="visible" r:id="rId33"/>
    <sheet xmlns:r="http://schemas.openxmlformats.org/officeDocument/2006/relationships" name="Fair Value Measurements (Detail" sheetId="34" state="visible" r:id="rId34"/>
    <sheet xmlns:r="http://schemas.openxmlformats.org/officeDocument/2006/relationships" name="Note Payable (Details Narrative" sheetId="35" state="visible" r:id="rId35"/>
    <sheet xmlns:r="http://schemas.openxmlformats.org/officeDocument/2006/relationships" name="Note Payable - Schedule of Note" sheetId="36" state="visible" r:id="rId36"/>
    <sheet xmlns:r="http://schemas.openxmlformats.org/officeDocument/2006/relationships" name="Convertible Notes Payable (Deta" sheetId="37" state="visible" r:id="rId37"/>
    <sheet xmlns:r="http://schemas.openxmlformats.org/officeDocument/2006/relationships" name="Convertible Notes Payable - Sch" sheetId="38" state="visible" r:id="rId38"/>
    <sheet xmlns:r="http://schemas.openxmlformats.org/officeDocument/2006/relationships" name="Convertible Notes Payable - S_2" sheetId="39" state="visible" r:id="rId39"/>
    <sheet xmlns:r="http://schemas.openxmlformats.org/officeDocument/2006/relationships" name="Derivative Liabilities - Schedu" sheetId="40" state="visible" r:id="rId40"/>
    <sheet xmlns:r="http://schemas.openxmlformats.org/officeDocument/2006/relationships" name="Related Party Transactions (Det" sheetId="41" state="visible" r:id="rId41"/>
    <sheet xmlns:r="http://schemas.openxmlformats.org/officeDocument/2006/relationships" name="Stockholders' Deficit (Detail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8</t>
  </si>
  <si>
    <t>Nov. 15, 2018</t>
  </si>
  <si>
    <t>Document And Entity Information</t>
  </si>
  <si>
    <t>Entity Registrant Name</t>
  </si>
  <si>
    <t>Indoor Harvest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NQD</t>
  </si>
  <si>
    <t>Document Fiscal Period Focus</t>
  </si>
  <si>
    <t>Q3</t>
  </si>
  <si>
    <t>Document Fiscal Year Focus</t>
  </si>
  <si>
    <t>Balance Sheets (Unaudited) - USD ($)</t>
  </si>
  <si>
    <t>Dec. 31, 2017</t>
  </si>
  <si>
    <t>Current Assets:</t>
  </si>
  <si>
    <t>Cash and cash equivalents</t>
  </si>
  <si>
    <t>Prepaid expenses</t>
  </si>
  <si>
    <t>Unused commitment fee</t>
  </si>
  <si>
    <t>Total Current Assets</t>
  </si>
  <si>
    <t>Furniture and equipment, net</t>
  </si>
  <si>
    <t>Security deposit</t>
  </si>
  <si>
    <t>Intangible asset, net</t>
  </si>
  <si>
    <t>TOTAL ASSETS</t>
  </si>
  <si>
    <t>Current Liabilities:</t>
  </si>
  <si>
    <t>Accounts payable and accrued expenses</t>
  </si>
  <si>
    <t>Accrued payroll</t>
  </si>
  <si>
    <t>Deferred rent</t>
  </si>
  <si>
    <t>Convertible notes payable, net of debt discount of $26,334 and $69,541, respectively</t>
  </si>
  <si>
    <t>Derivative liability</t>
  </si>
  <si>
    <t>Note payable - current portion</t>
  </si>
  <si>
    <t>Total Current Liabilities</t>
  </si>
  <si>
    <t>Long Term Liabilities:</t>
  </si>
  <si>
    <t>Note payable</t>
  </si>
  <si>
    <t>Total Liabilities</t>
  </si>
  <si>
    <t>Stockholders' Deficit</t>
  </si>
  <si>
    <t>Preferred stock: 5,000,000 authorized; $0.01 par value 750,000 shares issued and outstanding at September 30, 2018 and December 31, 2017</t>
  </si>
  <si>
    <t>Common stock: 125,000,000 authorized; $0.001 par value 31,041,459 and 25,503,678 shares issued and outstanding at September 30, 2018 and December 31, 2017, respectively</t>
  </si>
  <si>
    <t>Additional paid in capital</t>
  </si>
  <si>
    <t>Accumulated deficit</t>
  </si>
  <si>
    <t>Total Stockholders' Deficit</t>
  </si>
  <si>
    <t>TOTAL LIABILITIES AND STOCKHOLDERS' DEFICIT</t>
  </si>
  <si>
    <t>Balance Sheets (Unaudited) (Parenthetical) - USD ($)</t>
  </si>
  <si>
    <t>Statement of Financial Position [Abstract]</t>
  </si>
  <si>
    <t>Debt discount on note payable</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Sep. 30, 2017</t>
  </si>
  <si>
    <t>Income Statement [Abstract]</t>
  </si>
  <si>
    <t>Revenue</t>
  </si>
  <si>
    <t xml:space="preserve"> </t>
  </si>
  <si>
    <t>Cost of sales</t>
  </si>
  <si>
    <t>Gross (Profit) Loss</t>
  </si>
  <si>
    <t>Operating Expenses</t>
  </si>
  <si>
    <t>Depreciation and amortization</t>
  </si>
  <si>
    <t>Research and development</t>
  </si>
  <si>
    <t>Impairment loss</t>
  </si>
  <si>
    <t>Professional fees</t>
  </si>
  <si>
    <t>General and administrative</t>
  </si>
  <si>
    <t>Total Operating Expenses</t>
  </si>
  <si>
    <t>Loss from operations</t>
  </si>
  <si>
    <t>Other Income (Expense)</t>
  </si>
  <si>
    <t>Other income</t>
  </si>
  <si>
    <t>Loss on investment in joint venture</t>
  </si>
  <si>
    <t>Interest expense</t>
  </si>
  <si>
    <t>Amortization of debt discount</t>
  </si>
  <si>
    <t>Change in fair value of embedded derivative liability</t>
  </si>
  <si>
    <t>Total other expense</t>
  </si>
  <si>
    <t>Loss before income taxes</t>
  </si>
  <si>
    <t>Provision for income taxes</t>
  </si>
  <si>
    <t>Net Loss</t>
  </si>
  <si>
    <t>Basic and dilutive loss per common share</t>
  </si>
  <si>
    <t>Weighted average number of common shares outstanding</t>
  </si>
  <si>
    <t>Statements of Stockholders' Deficit (Unaudited) - 9 months ended Sep. 30, 2018 - USD ($)</t>
  </si>
  <si>
    <t>Series A Convertible Preferred Stock [Member]</t>
  </si>
  <si>
    <t>Common Stock [Member]</t>
  </si>
  <si>
    <t>Additional Paid-in Capital [Member]</t>
  </si>
  <si>
    <t>Accumulated Deficit [Member]</t>
  </si>
  <si>
    <t>Total</t>
  </si>
  <si>
    <t>Balance at Dec. 31, 2017</t>
  </si>
  <si>
    <t>Balance, shares at Dec. 31, 2017</t>
  </si>
  <si>
    <t>Common stock issued for services - third party</t>
  </si>
  <si>
    <t>Common stock issued for services - third party, shares</t>
  </si>
  <si>
    <t>Common stock issued for services - related party</t>
  </si>
  <si>
    <t>Common stock issued for services – related party, shares</t>
  </si>
  <si>
    <t>Convertible debt converted into common stock</t>
  </si>
  <si>
    <t>Convertible debt converted into common stock, shares</t>
  </si>
  <si>
    <t>Beneficial conversion feature</t>
  </si>
  <si>
    <t>Voluntary return of stock by related party</t>
  </si>
  <si>
    <t>Voluntary return of stock by related party, shares</t>
  </si>
  <si>
    <t>Net loss</t>
  </si>
  <si>
    <t>Balance at Sep. 30, 2018</t>
  </si>
  <si>
    <t>Balance, shares at Sep. 30, 2018</t>
  </si>
  <si>
    <t>Statements of Cash Flows (Unaudited) - USD ($)</t>
  </si>
  <si>
    <t>Cash Flows from Operating Activities:</t>
  </si>
  <si>
    <t>Adjustments to reconcile net loss to net cash used in operating activities:</t>
  </si>
  <si>
    <t>Depreciation and amortization expense</t>
  </si>
  <si>
    <t>Stock issued for services - third party</t>
  </si>
  <si>
    <t>Stock issued for services - related party</t>
  </si>
  <si>
    <t>Changes in operating assets and liabilities:</t>
  </si>
  <si>
    <t>Accounts receivable</t>
  </si>
  <si>
    <t>Other receivable</t>
  </si>
  <si>
    <t>Billing in excess of costs and estimated earnings</t>
  </si>
  <si>
    <t>Accrued comp - officers</t>
  </si>
  <si>
    <t>Net Cash used in Operating Activities</t>
  </si>
  <si>
    <t>Cash Flows from Investing Activities:</t>
  </si>
  <si>
    <t>Purchase of property and equipment</t>
  </si>
  <si>
    <t>Net Cash used in Investing Activities</t>
  </si>
  <si>
    <t>Cash Flows from Financing Activities:</t>
  </si>
  <si>
    <t>Repayments of note payable</t>
  </si>
  <si>
    <t>Proceeds from convertible notes, less OID costs paid</t>
  </si>
  <si>
    <t>Repayments of convertible note</t>
  </si>
  <si>
    <t>Proceeds from Issuance of preferred stock for cash and warrants</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Settlement of convertible note into common shares</t>
  </si>
  <si>
    <t>Conversion of preferred shares into common shares</t>
  </si>
  <si>
    <t>Derivative liability reclassified to paid-in capital</t>
  </si>
  <si>
    <t>Shares issued due to Alamo CBD asset acquisition</t>
  </si>
  <si>
    <t>Summary of Significant Accounting Policies</t>
  </si>
  <si>
    <t>Accounting Policies [Abstract]</t>
  </si>
  <si>
    <t>NOTE 1 - SUMMARY OF SIGNIFICANT ACCOUNTING
POLICIES 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Reclassification Certain expense items have been reclassified
in the statement of operations for the nine months ended September 30, 2017, to conform to the reporting format adopted for the
nine months ended September 30, 2018. Cash and Cash Equivalents The Company considers all highly liquid instruments
with a maturity of three months or less to be cash and cash equivalents. 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 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 year period.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Research and development expense for the nine months ended September 30, 2018 and 2017 are $0 and $1,625,
respectively. Advertising Expense Advertising and promotional costs are expensed
as incurred. Advertising expense for the nine months ended September 30, 2018 and 2017 are $837 and $16,185, respectively. Recent Accounting Pronouncements Management has evaluated subsequent events
through the date these financial statements were available to be issued. Based on our evaluation no material events have occurred
that require disclosure.</t>
  </si>
  <si>
    <t>Going Concern</t>
  </si>
  <si>
    <t>Organization, Consolidation and Presentation of Financial Statements [Abstract]</t>
  </si>
  <si>
    <t>NOTE 2 - GOING CONCERN As reflected in the accompanying financial
statements, the Company had a net loss of $2,571,357, net cash used in operations of $568,954 and has an accumulated deficit of
$10,980,179, for the nine months ended September 30, 2018.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3 - PROPERTY AND EQUIPMENT Property and equipment consist of the following
as of September 30, 2018and December 31, 2017:
Classification September 30, 2018 December 31, 2017
Furniture and equipment $ 11,666 $ 11,666
Leasehold improvements 38,717 38,717
Computer equipment 3,019 3,019
Total 53,402 53,402
Less: Accumulated depreciation (36,564 ) (28,779 )
Property and equipment, net $ 16,838 $ 24,623 Depreciation expense for the nine months ended
September 30, 2018 and 2017, totaled $7,785 and $37,765, respectively.</t>
  </si>
  <si>
    <t>Intangible Assets</t>
  </si>
  <si>
    <t>Goodwill and Intangible Assets Disclosure [Abstract]</t>
  </si>
  <si>
    <t>NOTE 4 – INTANGIBLE ASSETS There were no impairment charges taken for
the domain name during the nine months ended September 30, 2018 and 2017. Intangible assets consist of the following
as of September 30, 2018and December 31, 2017:
Classification September 30, 2018 December 31, 2017
Domain name $ 2,000 $ 2,000
Facilities Manager’s Package Online 1,022 1,022
MLC CD Systems (software) 7,560 7,560
Total 10,582 10,582
Less: Accumulated amortization (5,979 ) (4,690 )
Intangible assets, net $ 4,603 $ 5,892 Amortization expense for the nine months ended
September 30, 2018 and 2017, totaled $1,289 and $1,281, respectively.</t>
  </si>
  <si>
    <t>Commitments &amp; Contingencies</t>
  </si>
  <si>
    <t>Commitments and Contingencies Disclosure [Abstract]</t>
  </si>
  <si>
    <t>NOTE 5 - COMMITMENTS &amp; CONTINGENC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On January 22, 2018, the Company entered into a 6-month sublease agreement for a portion of the 10,000 sq. ft. office/warehouse
facility. The term of the sublease is February 1, 2018 through July 31, 2018 at $2,000 per month. The Company records the sublease
income as a reduction of rent expense in the Statements of Operations within general and administrative expenses. Deferred rent payable at September 30, 2018
was $3,195. Deferred rent payable is the sum of the difference between the monthly rent payment and the straight-line monthly rent
expense of an operating lease that contains escalated payments in future periods. Rent expense, net of sublease payments received,
for the nine months ended September 30, 2018 and 2017 were $34,831 and $39,763, respectively.</t>
  </si>
  <si>
    <t>Fair Value Measurements</t>
  </si>
  <si>
    <t>Fair Value Disclosures [Abstract]</t>
  </si>
  <si>
    <t>NOTE 6 - FAIR VALUE MEASUREMENTS Carrying amounts reported on the balance sheets
for cash and cash equivalents, accounts receivable, accounts payable and accrued expenses approximate fair value due to their
relatively short maturity. Debt classified as Level 2 in the fair value hierarchy represent convertible notes payable of $831,076
and $455,459 at September 30, 2018 and December 31, 2017, respectively. Financial instruments classified as Level 3 in the fair
value hierarchy represents derivative liability of $1,240,041 and $554,917 September 30, 2018 and December 31, 2017, respectively.</t>
  </si>
  <si>
    <t>Note Payable</t>
  </si>
  <si>
    <t>Debt Disclosure [Abstract]</t>
  </si>
  <si>
    <t xml:space="preserve">NOTE 7 - NOTE PAYABLE On June 5, 2015, the Company entered into a
five-year loan agreement totaling $36,100. The loan carries interest at a rate of 10.25%.
September 30, 2018 December 31, 2017
Balance as of period ended $ 14,777 $ 20,343
Less: current portion 8,118 7,520
Long-term note payable, net $ 6,659 $ 12,823 </t>
  </si>
  <si>
    <t>Convertible Notes Payable</t>
  </si>
  <si>
    <t>NOTE 8 - CONVERTIBLE NOTES PAYABLE Convertible notes payable at September 30,
2018 and December 31, 2017 are as follows:
September 30, 2018 December 31, 2017
Note 1 $ 87,410 $ 475,000
Note 2 50,000 50,000
Note 3 550,000 -
Note 4 170,000
Total convertible notes payable 857,410 525,000
Less: Unamortized debt discount (26,334 ) (69,541 )
Total convertible notes 831,076 455,459
Less: current portion of convertible notes 831,076 455,459
Long-term convertible notes $ - $ - Note 1 On March 24, 2017, the Company entered into
a securities purchase agreement with Tangiers Global, LLC (“Tangiers”) relating to the issuance and sale of notes (“Note
1”) in the aggregate principal amount of up to $550,000, which includes a 10% original issue discount. Note 1 is convertible
into shares of common stock at a price equal to $0.30 per share; provided, however that if Note 1 is not retired on or before the
maturity date, defined in Note 1 as a “Maturity Default” the conversion price shall be adjusted to be equal to the
lower of: (i) $0.30 or (ii) 65% multiplied by the lowest trading price of the Company’s common stock in the fifteen (15)
consecutive trading day period immediately preceding the date that the Company receives a notice of conversion. The Tangiers Note
1 carries interest on the unpaid principal amount at the rate of 8% per annum and is due and payable eight months from the effective
date of each payment. As of September 30, 2018, the balance under Note 1 is $131,410, which includes $44,000 guaranteed interest.
As of September 30, 2018, Note 1 can be converted into 4,264,243 shares of the Company’s common stock. On October 12, 2017, the Company entered into
an Investment Agreement with Tangiers. Pursuant to the terms of the Investment Agreement, Tangiers committed to purchase up to
$2,000,000 of our common stock over a period of up to 36 months. From time to time during the 36-month period commencing from the
effectiveness of the registration statement, we may deliver a put notice to Tangiers which states the dollar amount that we intend
to sell to Tangiers on a date specified in the put notice. 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 On October 10, 2017, the Company executed Amendment
#1 to the Tangiers Note 1 for a final draw of $250,000 payment plus a 10% original issue discount. Amendment #1 modified the maturity
date for the Tangier Note from eight months to six months from the effective date of each payment. All other terms and conditions
of the Tangiers Note 1 remain effective. The execution of Amendment #1 to Note 1 on
October 10, 2017 caused the Company to default on the first draw due under Note 1 due to the acceleration of the maturity date.
The default allows Tangiers to demand payment in cash equal to 150% of the outstanding principal and interest, which is automatically
added to the outstanding principle,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y 1, 2018, Tangiers has informed the Company
that they have elected at this time not to enforce the default interest rate of 18% under Note 1 and also not to enforce the fees,
reserving its rights to enforce the foregoing in their discretion. Note 2 The Company issued a fixed convertible promissory
note to Tangiers for the principal sum of $50,000 as a commitment fee for the Investment Agreement. The promissory note (“Note
2”) maturity date is May 12, 2018. The principal amount due under Note 2 can be converted by Tangiers any time, into shares
of the Company’s common stock at a conversion price of $0.1666 per share. The promissory note is in a “Maturity Default,”
which is defined in Note 2 as the event in which Note 2 is not retir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As of September 30, 2018, the balance under
Note 2 is $55,000, which includes $5,000 guaranteed interest. As of September 30, 2018, Note 2 can be converted into 1,677,009
shares of the Company’s common stock. Note 3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On February 13, 2018, April 17, 2018, June
13, 2018, and July 27, 2018, the Company executed Amendments #1, #2, #3, and #4 to the Tangiers Note 3 for draws of $132,000, $132,000,
$101,750 and $101,750, respectively. All other terms and conditions of the Tangiers Note 3 remain effective. As of September 30,
2018, the balance under Note 3 is $594,000, which includes $44,000 guaranteed interest. Note 4 On September 14, 2018, the Company issued and
sold an 8% Fixed Convertible Promissory Note (“Note 4”) to Tangiers (the “Buyer”), in the aggregate principal
amount of up to $550,000, which includes a 10% original issue discount. Note 4 is convertible into shares of the Company’s
common stock at a conversion price of $0.08 per share. However, if Note 4 is not paid back on or before the maturity date, defined
in Note 4 as a “Maturity Default”, the conversion price of Note 4 shall then be adjusted to be equal to the lower of:
(i) $0.08 or (ii) 65% of the lowest trading price of the Company’s common stock during the 15 consecutive trading days prior
to the date on which Buyer elects to convert all or part of the Note 4. As of September 30, 2018 and December 31, 2017,
the Company accrued $134,945 and $49,000, respectively, in interest expense related to the outstanding the notes. Debt Discount and Original Issuance Costs
for Convertible Note The debt discount amount consists of debt discount
due to beneficial conversion features, warrant, original issue costs, and debt issue costs. The debt discounts recorded in 2018
and 2017, pertain to beneficial conversion feature on the convertible notes. The notes are required to be bifurcated and reported
at fair value on the date of grant. During the nine months ended September 30,
2018 and for the year ended December 31, 2017, the Company amortized $125,957 and $466,862 to interest expense, respectively.
September 30, 2018 December 31, 2017
Debt discount, beginning of period $ 69,541 $ 152,617
Additional debt discount and debt issue cost 82,750 383,786
Amortization of debt discount and debt issue cost (125,957 ) (466,862 )
Debt discount, end of period $ 26,334 $ 69,541 Debt Issuance Costs for Convertible Note During the nine months ended September 30,
2018 and for the year ended December 31, 2017, the Company did not pay any debt issue costs.</t>
  </si>
  <si>
    <t>Derivative Liabilities</t>
  </si>
  <si>
    <t>Derivative Instruments and Hedging Activities Disclosure [Abstract]</t>
  </si>
  <si>
    <t xml:space="preserve">NOTE 9 -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for the nine months ended September 30, 2018:
Balance - December 31, 2017 $ 554,917
Addition of new derivatives recognized as loss on derivatives 1,019,033
Settled on issuance of common stock (842,272 )
Gain on change in fair value of the derivative 508,363
Balance - September 30, 2018 1,240,041
Less: current portion (1,240,041 )
Long-term derivative liabilities $ - The following schedule shows the change in
fair value of the derivative liabilities for the year ended December 31, 2017:
Derivative liabilities - December 31, 2016 $ -
Add fair value at the commitment date for convertible notes issued during the current year 213,453
Less derivatives due to conversion (18,800 )
Fair value mark to market adjustment for derivatives 360,264
Derivative liabilities - December 31, 2017 554,917
Less : current portion (554,917 )
Long-term derivative liabilities $ - </t>
  </si>
  <si>
    <t>Related Party Transactions</t>
  </si>
  <si>
    <t>Related Party Transactions [Abstract]</t>
  </si>
  <si>
    <t>NOTE 10 - RELATED PARTY TRANSACTIONS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t>
  </si>
  <si>
    <t>Equity [Abstract]</t>
  </si>
  <si>
    <t>NOTE 11 - STOCKHOLDERS’ DEFICIT Series A Convertible Preferred Stock As at September 30, 2018 and December 31, 2017,
there were 750,000 shares of Series A Convertible Preferred Stock issued and outstanding. Common Stock On January 9, 2018, the Company issued 899,685
shares of its common stock to Tangiers pursuant to Tangiers’ conversion of $100,000 of Note 1 at a conversion price of $0.11. On January 15, 2018, the Company issued 200,000
shares of common stock related to an Employment Agreement with Sandra Fowler, Chief Marketing Officer. The Company recorded a fair
value of $66,000 ($0.33 per share) based upon the most current trading price of the Company’s stock.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and reduces the common stock outstanding
as of March 31, 2018. On February 20, 2018, the Company issued 43,387
shares of common stock related to an Employment Agreement with Daniel Weadock, Chief Executive Officer. The Company recorded a
fair value of $7,810 ($0.18 per share) based upon the most current trading price of the Company’s stock. On February 23, 2018, the Company issued 12,135
shares of common stock related to an Director Agreement with Daniel Weadock, Chief Executive Officer. The Company recorded a fair
value of $2,063 ($0.17 per share) based upon the most current trading price of the Company’s stock. On March 5, 2018, the Company issued 269,716
shares of its common stock to Tangiers pursuant to Tangier’s conversion of $25,000 of Note 1 at a conversion price of $0.09. On March 20, 2018, the Company issued 30,000
shares of its common stock to members of the Company’s Advisory Board. The Company recorded a fair value of $4,200 ($0.14
per share) based upon the most recent trading price of the Company’s stock. On March 21, 2018, the Company issued 295,631
shares of its common stock to Tangiers pursuant to Tangier’s conversion of $25,000 of Note 1 at a conversion price of $0.08
per share. On April 13, 2018, the Company issued 769,231
shares of its common stock to Tangiers pursuant to Tangier’s conversion of $50,000 of Note 1 at a conversion price of $0.065
per share. On April 17, 2018, the Company issued 300,000
shares of common stock related to an Employment Agreement with Daniel Weadock, Chief Executive Officer. The Company recorded a
fair value of $51,000 ($0.17 per share) based upon the most current trading price of the Company’s stock. On May 20, 2018, the Company issued 99,012
shares of common stock related to an Employment Agreement with Daniel Weadock, Chief Executive Officer. The Company recorded a
fair value of $16,832 ($0.17 per share) based upon the most current trading price of the Company’s stock. On May 23, 2018, the Company issued 30,000
shares of common stock related to an Director Agreement with Daniel Weadock, Chief Executive Officer. The Company recorded a fair
value of $5,100 ($0.17 per share) based upon the most current trading price of the Company’s stock. On June 21, 2018, the Company issued 295,858
shares of its common stock to Tangiers pursuant to Tangier’s conversion of $25,000 of Note 1 at a conversion price of $0.0845
per share. On June 6, 2018, the Company issued 30,000
shares of its common stock to members of the Company’s Advisory Board. The Company recorded a fair value of $2,550 ($0.085
per share) based upon the most recent trading price of the Company’s stock. On June 27, 2018, the Company issued 424,500
shares of common stock related to an advisory agreement with Electrum Partners, LLC. The Company recorded a fair value of $50,940
($0.12 per share) based upon the most current trading price of the Company’s stock. On July 2, 2018, the
Company issued 244,755 shares of its common stock to Tangiers pursuant to Tangier’s conversion of $17,500 of Note 1 at a
conversion price of $.072. On July 12, 2018,
the Company issued 269,231 shares of its common stock to Tangiers pursuant to Tangier’s conversion of $17,500 of Note 1 at
a conversion price of $.065. On August 1, 2018,
the Company issued 50,000 shares of its common stock to Electrum Partners pursuant to an advisory agreement. The Company recorded
fair value of $4,500 ($0.09 per share) based upon the most recent trading price per share of the Company’s stock. On August 2, 2018,
the Company issued 1,307,846 shares of its common stock to Tangiers pursuant to Tangier’s conversion of $42,590 of Note 1
at a conversion price of $.031. On August 13, 2018,
the Company issued 460,617 shares of its common stock to Tangiers pursuant to Tangier’s conversion of $15,000 of Note 1 at
a conversion price of $.034. On July 2, 2018, the Company issued 244,755
shares of its common stock to Tangiers pursuant to Tangier’s conversion of $17,500 of Note 1 at a conversion price of $.07. On July 12, 2018, the Company issued 269,231
shares of its common stock to Tangiers pursuant to Tangier’s conversion of $17,500 of Note 1 at a conversion price of $.07. On August 1, 2018, the Company issued 50,000
shares of its common stock to Electrum Partners pursuant to an advisory agreement. The Company recorded fair value of $4,500 ($0.09
per share) based upon the most recent trading price per share of the Company’s stock. On August 2, 2018, the Company issued 1,307,846
shares of its common stock to Tangiers pursuant to Tangier’s conversion of $42,590 of Note 1 at a conversion price of $.033. On August 13, 2018, the Company issued 460,617
shares of its common stock to Tangiers pursuant to Tangier’s conversion of $15,000 of Note 1 at a conversion price of $.033. On August 22, 2018, the Company issued 583,333
shares of its common stock to Ideal Business Partners pursuant to an advisory agreement. The Company recorded fair value of $35,000
($0.06 per share) based upon the most recent trading price per share of the Company’s stock. On September 1, 2018, the Company issued 50,000
shares of its common stock to Electrum Partners pursuant to an advisory agreement. The Company recorded fair value of $3,000 ($0.06
per share) based upon the most recent trading price per share of the Company’s stock. On September 20, 2018, the Company issued 30,000
shares of its common stock to members of the Company’s Advisory Board. The Company recorded a fair value of $1,800 ($0.06
per share) based upon the most recent trading price of the Company’s stock. On September 24, 2018, the Company issued 569,801
shares of its common stock to Tangiers pursuant to Tangier’s conversion of $20,000 of Note 1 at a conversion price of $.035. On September 28, 2018, the Company issued 1,424,501
shares of its common stock to Tangiers pursuant to Tangier’s conversion of $50,000 of Note 1 at a conversion price of $.035. Common Stock Warrants For the nine months ended September 30, 2018
and the year ended December 31, 2017, no warrants were outstanding.</t>
  </si>
  <si>
    <t>Subsequent Events</t>
  </si>
  <si>
    <t>Subsequent Events [Abstract]</t>
  </si>
  <si>
    <t>NOTE 12 - SUBSEQUENT EVENTS On October 8, 2018, the Company issued 2,621,083
shares of its common stock to Tangiers pursuant to Tangier’s conversion of $35,383 of Note 1 at a conversion price of $.0351.</t>
  </si>
  <si>
    <t>Summary of Significant Accounting Policies (Policies)</t>
  </si>
  <si>
    <t>Nature of Operations and Organization</t>
  </si>
  <si>
    <t>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Reclassification</t>
  </si>
  <si>
    <t>Reclassification Certain expense items have been reclassified
in the statement of operations for the nine months ended September 30, 2017, to conform to the reporting format adopted for the
nine months ended September 30, 2018.</t>
  </si>
  <si>
    <t>Cash and Cash Equivalents</t>
  </si>
  <si>
    <t>Cash and Cash Equivalents The Company considers all highly liquid instruments
with a maturity of three months or less to be cash and cash equivalents.</t>
  </si>
  <si>
    <t>Stock Based Compensation</t>
  </si>
  <si>
    <t>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t>
  </si>
  <si>
    <t>Loss Per Share</t>
  </si>
  <si>
    <t>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t>
  </si>
  <si>
    <t>Fair Value of Financial Instruments</t>
  </si>
  <si>
    <t>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Income Taxes</t>
  </si>
  <si>
    <t>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t>
  </si>
  <si>
    <t>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 year period.</t>
  </si>
  <si>
    <t>Derivative Liability</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Patent and Patent Application Expenses</t>
  </si>
  <si>
    <t>Patent and Patent Application Expenses Although the Company believes that its patent
and underlying technology will have continuing value, the amount of future benefits to be derived from the patent is uncertain.
Therefore, patent costs are expensed as incurred.</t>
  </si>
  <si>
    <t>Research and Development</t>
  </si>
  <si>
    <t>Research and Development Research and development expenditures are
charged to expense as incurred. Research and development expense for the nine months ended September 30, 2018 and 2017 are $0
and $1,625, respectively.</t>
  </si>
  <si>
    <t>Advertising Expense</t>
  </si>
  <si>
    <t>Advertising Expense Advertising and promotional costs are expensed
as incurred. Advertising expense for the nine months ended September 30, 2018 and 2017 are $837 and $16,185, respectively.</t>
  </si>
  <si>
    <t>Recent Accounting Pronouncements</t>
  </si>
  <si>
    <t>Recent Accounting Pronouncements Management has evaluated subsequent events
through the date these financial statements were available to be issued. Based on our evaluation no material events have occurred
that require disclosure.</t>
  </si>
  <si>
    <t>Summary of Significant Accounting Policies (Tables)</t>
  </si>
  <si>
    <t>Schedule of Estimated Useful Life by Asset Description</t>
  </si>
  <si>
    <t>The estimated useful life by asset description
is noted in the following table:
Asset description Estimated Useful Life (Years)
Furniture and equipment 3 - 5
Tooling equipment 10
Leasehold improvements * * The shorter of 5 years or the life of the
lease.</t>
  </si>
  <si>
    <t>Property and Equipment (Tables)</t>
  </si>
  <si>
    <t>Schedule of Property and Equipment</t>
  </si>
  <si>
    <t xml:space="preserve">Property and equipment consist of the following
as of September 30, 2018and December 31, 2017:
Classification September 30, 2018 December 31, 2017
Furniture and equipment $ 11,666 $ 11,666
Leasehold improvements 38,717 38,717
Computer equipment 3,019 3,019
Total 53,402 53,402
Less: Accumulated depreciation (36,564 ) (28,779 )
Property and equipment, net $ 16,838 $ 24,623 </t>
  </si>
  <si>
    <t>Intangible Assets (Tables)</t>
  </si>
  <si>
    <t>Schedule of Intangible Assets</t>
  </si>
  <si>
    <t xml:space="preserve">Intangible assets consist of the following
as of September 30, 2018and December 31, 2017:
Classification September 30, 2018 December 31, 2017
Domain name $ 2,000 $ 2,000
Facilities Manager’s Package Online 1,022 1,022
MLC CD Systems (software) 7,560 7,560
Total 10,582 10,582
Less: Accumulated amortization (5,979 ) (4,690 )
Intangible assets, net $ 4,603 $ 5,892 </t>
  </si>
  <si>
    <t>Note Payable (Tables)</t>
  </si>
  <si>
    <t>Schedule of Note Payable</t>
  </si>
  <si>
    <t xml:space="preserve">September 30, 2018 December 31, 2017
Balance as of period ended $ 14,777 $ 20,343
Less: current portion 8,118 7,520
Long-term note payable, net $ 6,659 $ 12,823 </t>
  </si>
  <si>
    <t>Convertible Notes Payable (Tables)</t>
  </si>
  <si>
    <t>Schedule of Convertible Notes Payable</t>
  </si>
  <si>
    <t xml:space="preserve">Convertible notes payable at September 30,
2018 and December 31, 2017 are as follows:
September 30, 2018 December 31, 2017
Note 1 $ 87,410 $ 475,000
Note 2 50,000 50,000
Note 3 550,000 -
Note 4 170,000
Total convertible notes payable 857,410 525,000
Less: Unamortized debt discount (26,334 ) (69,541 )
Total convertible notes 831,076 455,459
Less: current portion of convertible notes 831,076 455,459
Long-term convertible notes $ - $ - </t>
  </si>
  <si>
    <t>Schedule of Debt Discount and Original Issuance Costs</t>
  </si>
  <si>
    <t xml:space="preserve">September 30, 2018 December 31, 2017
Debt discount, beginning of period $ 69,541 $ 152,617
Additional debt discount and debt issue cost 82,750 383,786
Amortization of debt discount and debt issue cost (125,957 ) (466,862 )
Debt discount, end of period $ 26,334 $ 69,541 </t>
  </si>
  <si>
    <t>Derivative Liabilities (Tables)</t>
  </si>
  <si>
    <t>Schedule of Change in Fair Value of Derivative Liabilities</t>
  </si>
  <si>
    <t xml:space="preserve">The following schedule shows the change in
fair value of the derivative liabilities for the nine months ended September 30, 2018:
Balance - December 31, 2017 $ 554,917
Addition of new derivatives recognized as loss on derivatives 1,019,033
Settled on issuance of common stock (842,272 )
Gain on change in fair value of the derivative 508,363
Balance - September 30, 2018 1,240,041
Less: current portion (1,240,041 )
Long-term derivative liabilities $ - The following schedule shows the change in
fair value of the derivative liabilities for the year ended December 31, 2017:
Derivative liabilities - December 31, 2016 $ -
Add fair value at the commitment date for convertible notes issued during the current year 213,453
Less derivatives due to conversion (18,800 )
Fair value mark to market adjustment for derivatives 360,264
Derivative liabilities - December 31, 2017 554,917
Less : current portion (554,917 )
Long-term derivative liabilities $ - </t>
  </si>
  <si>
    <t>Summary of Significant Accounting Policies (Details Narrative) - USD ($)</t>
  </si>
  <si>
    <t>Aug. 04, 2017</t>
  </si>
  <si>
    <t>Research and development expense</t>
  </si>
  <si>
    <t>Minimum [Member]</t>
  </si>
  <si>
    <t>Finite-lived intangible assets</t>
  </si>
  <si>
    <t>3 years</t>
  </si>
  <si>
    <t>Advertising expense</t>
  </si>
  <si>
    <t>Maximum [Member]</t>
  </si>
  <si>
    <t>5 years</t>
  </si>
  <si>
    <t>Alamo CBD, LLC. [Member]</t>
  </si>
  <si>
    <t>Number of shares exchanged</t>
  </si>
  <si>
    <t>Summary of Significant Accounting Policies - Schedule of Estimated Useful Life by Asset Description (Details)</t>
  </si>
  <si>
    <t>Furniture And Equipment [Member] | Minimum [Member]</t>
  </si>
  <si>
    <t>Estimate Useful Life (Years)</t>
  </si>
  <si>
    <t>Furniture And Equipment [Member] | Maximum [Member]</t>
  </si>
  <si>
    <t>Tooling Equipment [Member]</t>
  </si>
  <si>
    <t>10 years</t>
  </si>
  <si>
    <t>Leasehold Improvements [Member]</t>
  </si>
  <si>
    <t>0 years</t>
  </si>
  <si>
    <t>[1]</t>
  </si>
  <si>
    <t>The shorter of 5 years or the life of the lease.</t>
  </si>
  <si>
    <t>Going Concern (Details Narrative) - USD ($)</t>
  </si>
  <si>
    <t>Net cash used in operations</t>
  </si>
  <si>
    <t>Property and Equipment (Details Narrative) - USD ($)</t>
  </si>
  <si>
    <t>Depreciation expense</t>
  </si>
  <si>
    <t>Property and Equipment - Schedule of Property and Equipment (Details) - USD ($)</t>
  </si>
  <si>
    <t>Property, Plant and Equipment [Line Items]</t>
  </si>
  <si>
    <t>Less: Accumulated depreciation</t>
  </si>
  <si>
    <t>Property and equipment, net</t>
  </si>
  <si>
    <t>Furniture And Equipment [Member]</t>
  </si>
  <si>
    <t>Computer Equipment [Member]</t>
  </si>
  <si>
    <t>Intangible Assets (Details Narrative) - USD ($)</t>
  </si>
  <si>
    <t>Amortization expenses</t>
  </si>
  <si>
    <t>Intangible Assets - Schedule of Intangible Assets (Details) - USD ($)</t>
  </si>
  <si>
    <t>Finite-Lived Intangible Assets [Line Items]</t>
  </si>
  <si>
    <t>Less: Accumulated amortization</t>
  </si>
  <si>
    <t>Intangible assets, net</t>
  </si>
  <si>
    <t>Domain Name [Member]</t>
  </si>
  <si>
    <t>Facilities Manager's Package Online [Member]</t>
  </si>
  <si>
    <t>MLC CD Systems (Software) [Member]</t>
  </si>
  <si>
    <t>Commitments &amp; Contingencies (Details Narrative)</t>
  </si>
  <si>
    <t>Jan. 22, 2018a</t>
  </si>
  <si>
    <t>Feb. 20, 2014USD ($)a</t>
  </si>
  <si>
    <t>Sep. 30, 2018USD ($)</t>
  </si>
  <si>
    <t>Sep. 30, 2017USD ($)</t>
  </si>
  <si>
    <t>Description of lease arrangements</t>
  </si>
  <si>
    <t>On January 22, 2018, the Company entered into a 6-month sublease agreement for a portion of the 10,000 sq. ft. office/warehouse facility. The term of the sublease is February 1, 2018 through July 31, 2018 at $2,000 per month. The Company records the sublease income as a reduction of rent expense in the Consolidated Statements of Operations within general and administrative expenses.</t>
  </si>
  <si>
    <t>Period of rental agreement</t>
  </si>
  <si>
    <t>6 months</t>
  </si>
  <si>
    <t>60 months</t>
  </si>
  <si>
    <t>Area of land | a</t>
  </si>
  <si>
    <t>Deposit on rent facility</t>
  </si>
  <si>
    <t>Monthly rent payable</t>
  </si>
  <si>
    <t>Monthly base rent increasing percentage</t>
  </si>
  <si>
    <t>6.00%</t>
  </si>
  <si>
    <t>Period of increasing base rent</t>
  </si>
  <si>
    <t>2 years</t>
  </si>
  <si>
    <t>Deferred rent payable</t>
  </si>
  <si>
    <t>Rent expense</t>
  </si>
  <si>
    <t>February 1, 2018 through July 31, 2018 [Member]</t>
  </si>
  <si>
    <t>Fair Value Measurements (Details Narrative) - USD ($)</t>
  </si>
  <si>
    <t>Convertible note payable fair value classified as Level 2</t>
  </si>
  <si>
    <t>Derivative liability fair value classified as Level 3</t>
  </si>
  <si>
    <t>Note Payable (Details Narrative)</t>
  </si>
  <si>
    <t>Jun. 05, 2015USD ($)</t>
  </si>
  <si>
    <t>Loan payable term</t>
  </si>
  <si>
    <t>Principal loan amount</t>
  </si>
  <si>
    <t>Loan payable, interest rate</t>
  </si>
  <si>
    <t>10.25%</t>
  </si>
  <si>
    <t>Note Payable - Schedule of Note Payable (Details) - USD ($)</t>
  </si>
  <si>
    <t>Balance as of period ended</t>
  </si>
  <si>
    <t>Less: current portion</t>
  </si>
  <si>
    <t>Long-term note payable, net</t>
  </si>
  <si>
    <t>Convertible Notes Payable (Details Narrative)</t>
  </si>
  <si>
    <t>Sep. 28, 2018USD ($)</t>
  </si>
  <si>
    <t>Sep. 24, 2018$ / sharesshares</t>
  </si>
  <si>
    <t>Sep. 14, 2018USD ($)Days$ / shares</t>
  </si>
  <si>
    <t>Aug. 13, 2018$ / sharesshares</t>
  </si>
  <si>
    <t>Jul. 12, 2018$ / sharesshares</t>
  </si>
  <si>
    <t>Jul. 02, 2018$ / sharesshares</t>
  </si>
  <si>
    <t>Jun. 21, 2018$ / sharesshares</t>
  </si>
  <si>
    <t>Apr. 13, 2018$ / sharesshares</t>
  </si>
  <si>
    <t>Mar. 21, 2018$ / sharesshares</t>
  </si>
  <si>
    <t>Mar. 20, 2018USD ($)</t>
  </si>
  <si>
    <t>Mar. 05, 2018$ / sharesshares</t>
  </si>
  <si>
    <t>Jan. 16, 2018USD ($)Days$ / shares</t>
  </si>
  <si>
    <t>Jan. 09, 2018$ / sharesshares</t>
  </si>
  <si>
    <t>Oct. 12, 2017USD ($)Days</t>
  </si>
  <si>
    <t>Oct. 10, 2017USD ($)Days</t>
  </si>
  <si>
    <t>Mar. 24, 2017USD ($)Days$ / shares</t>
  </si>
  <si>
    <t>Sep. 30, 2018USD ($)Days$ / sharesshares</t>
  </si>
  <si>
    <t>Dec. 31, 2017USD ($)</t>
  </si>
  <si>
    <t>Aug. 02, 2018$ / shares</t>
  </si>
  <si>
    <t>Jun. 13, 2018USD ($)</t>
  </si>
  <si>
    <t>May 01, 2018</t>
  </si>
  <si>
    <t>Apr. 17, 2018USD ($)</t>
  </si>
  <si>
    <t>Feb. 13, 2018USD ($)</t>
  </si>
  <si>
    <t>Common stock purchase value</t>
  </si>
  <si>
    <t>Debt face amount</t>
  </si>
  <si>
    <t>Default interest rate</t>
  </si>
  <si>
    <t>Convertible notes payable</t>
  </si>
  <si>
    <t>Debt Discount and Original Issuance Costs [Member]</t>
  </si>
  <si>
    <t>Interest expense amortized</t>
  </si>
  <si>
    <t>Tangiers Global, LLC [Member]</t>
  </si>
  <si>
    <t>Original issue discount percentage</t>
  </si>
  <si>
    <t>10.00%</t>
  </si>
  <si>
    <t>Conversion of debt, price per share | $ / shares</t>
  </si>
  <si>
    <t>$ .035</t>
  </si>
  <si>
    <t>$ .072</t>
  </si>
  <si>
    <t>Conversion rate</t>
  </si>
  <si>
    <t>65.00%</t>
  </si>
  <si>
    <t>Number of trading days for conversion | Days</t>
  </si>
  <si>
    <t>Conversion of debt, shares issued | shares</t>
  </si>
  <si>
    <t>Percentage multiplied by principal and accrued interest</t>
  </si>
  <si>
    <t>150.00%</t>
  </si>
  <si>
    <t>18.00%</t>
  </si>
  <si>
    <t>Tangiers Global, LLC [Member] | 8% Fixed Convertible Promissory Note [Member]</t>
  </si>
  <si>
    <t>Proceeds from notes payable</t>
  </si>
  <si>
    <t>Guaranteed interest</t>
  </si>
  <si>
    <t>Accrued interest of outstanding notes</t>
  </si>
  <si>
    <t>Securities Purchase Agreement [Member] | Tangiers Global, LLC [Member]</t>
  </si>
  <si>
    <t>Interest rate percentage on unpaid principal amount</t>
  </si>
  <si>
    <t>8.00%</t>
  </si>
  <si>
    <t>Outstanding balance</t>
  </si>
  <si>
    <t>Investment Agreement [Member] | Tangiers Global, LLC [Member]</t>
  </si>
  <si>
    <t>Investment description</t>
  </si>
  <si>
    <t>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status on the applicable date of the put notice.</t>
  </si>
  <si>
    <t>Maximum put amount</t>
  </si>
  <si>
    <t>Minimum put amount</t>
  </si>
  <si>
    <t>Investment Agreement [Member] | Tangiers Global, LLC [Member] | Fixed Convertible Promissory Note [Member]</t>
  </si>
  <si>
    <t>Debt maturity date</t>
  </si>
  <si>
    <t>May 12,
		2018</t>
  </si>
  <si>
    <t>20.00%</t>
  </si>
  <si>
    <t>Amendment 1 [Member] | Tangiers Global, LLC [Member] | 8% Fixed Convertible Promissory Note [Member]</t>
  </si>
  <si>
    <t>Amendment 2 [Member] | Tangiers Global, LLC [Member] | 8% Fixed Convertible Promissory Note [Member]</t>
  </si>
  <si>
    <t>Amendment 3 [Member] | Tangiers Global, LLC [Member] | 8% Fixed Convertible Promissory Note [Member]</t>
  </si>
  <si>
    <t>Amendment 4 [Member] | Tangiers Global, LLC [Member] | 8% Fixed Convertible Promissory Note [Member]</t>
  </si>
  <si>
    <t>Convertible Notes Payable - Schedule of Convertible Notes Payable (Details) - USD ($)</t>
  </si>
  <si>
    <t>Dec. 31, 2016</t>
  </si>
  <si>
    <t>Total convertible notes payable</t>
  </si>
  <si>
    <t>Less: Unamortized debt discount</t>
  </si>
  <si>
    <t>Total convertible notes</t>
  </si>
  <si>
    <t>Less: current portion of convertible notes</t>
  </si>
  <si>
    <t>Long-term convertible notes</t>
  </si>
  <si>
    <t>Note 1 [Member]</t>
  </si>
  <si>
    <t>Note 2 [Member]</t>
  </si>
  <si>
    <t>Note 3 [Member]</t>
  </si>
  <si>
    <t>Note 4 [Member]</t>
  </si>
  <si>
    <t>Convertible Notes Payable - Schedule of Debt Discount and Original Issuance Costs (Details) - USD ($)</t>
  </si>
  <si>
    <t>12 Months Ended</t>
  </si>
  <si>
    <t>Debt discount, beginning of period</t>
  </si>
  <si>
    <t>Additional debt discount and debt issue cost</t>
  </si>
  <si>
    <t>Amortization of debt discount and debt issue cost</t>
  </si>
  <si>
    <t>Debt discount, end of period</t>
  </si>
  <si>
    <t>Derivative Liabilities - Schedule of Change in Fair Value of Derivative Liabilities (Details) - USD ($)</t>
  </si>
  <si>
    <t>Derivative liabilities, beginning</t>
  </si>
  <si>
    <t>Addition of new derivatives recognized as loss on derivatives</t>
  </si>
  <si>
    <t>Settled on issuance of common stock</t>
  </si>
  <si>
    <t>Gain on change in fair value of the derivative</t>
  </si>
  <si>
    <t>Add fair value at the commitment date for convertible notes issued during the current year</t>
  </si>
  <si>
    <t>Less derivatives due to conversion</t>
  </si>
  <si>
    <t>Fair value mark to market adjustment for derivatives</t>
  </si>
  <si>
    <t>Derivative liabilities, ending</t>
  </si>
  <si>
    <t>Less : current portion</t>
  </si>
  <si>
    <t>Long-term derivative liabilities</t>
  </si>
  <si>
    <t>Related Party Transactions (Details Narrative) - USD ($)</t>
  </si>
  <si>
    <t>Feb. 20, 2018</t>
  </si>
  <si>
    <t>Feb. 05, 2018</t>
  </si>
  <si>
    <t>Jan. 15, 2018</t>
  </si>
  <si>
    <t>Weadock Employment Agreement [Member]</t>
  </si>
  <si>
    <t>Number of restricted common stock</t>
  </si>
  <si>
    <t>Director Compensation Agreement [Member]</t>
  </si>
  <si>
    <t>Ms. Sandra Fowler [Member]</t>
  </si>
  <si>
    <t>Agreement expire date</t>
  </si>
  <si>
    <t>Jan. 15,
		2019</t>
  </si>
  <si>
    <t>Employee annual compensation</t>
  </si>
  <si>
    <t>Ms. Sandra Fowler [Member] | Fowler Employment Agreement [Member]</t>
  </si>
  <si>
    <t>Sale of equity securities</t>
  </si>
  <si>
    <t>Ms. Sandra Fowler [Member] | Fowler Employment Agreement [Member] | After 90 Days [Member]</t>
  </si>
  <si>
    <t>Dr. Coleman and Benjamin Coleman [Member]</t>
  </si>
  <si>
    <t>Number of common stock shares returned and canceled</t>
  </si>
  <si>
    <t>Mr. Daniel Weadock [Member]</t>
  </si>
  <si>
    <t>Capitalization cost</t>
  </si>
  <si>
    <t>Stockholders' Deficit (Details Narrative) - USD ($)</t>
  </si>
  <si>
    <t>Sep. 28, 2018</t>
  </si>
  <si>
    <t>Sep. 24, 2018</t>
  </si>
  <si>
    <t>Sep. 20, 2018</t>
  </si>
  <si>
    <t>Aug. 21, 2018</t>
  </si>
  <si>
    <t>Aug. 13, 2018</t>
  </si>
  <si>
    <t>Aug. 01, 2018</t>
  </si>
  <si>
    <t>Jul. 12, 2018</t>
  </si>
  <si>
    <t>Jul. 02, 2018</t>
  </si>
  <si>
    <t>Jun. 27, 2018</t>
  </si>
  <si>
    <t>Jun. 21, 2018</t>
  </si>
  <si>
    <t>Jun. 06, 2018</t>
  </si>
  <si>
    <t>May 23, 2018</t>
  </si>
  <si>
    <t>May 20, 2018</t>
  </si>
  <si>
    <t>Apr. 17, 2018</t>
  </si>
  <si>
    <t>Apr. 13, 2018</t>
  </si>
  <si>
    <t>Mar. 21, 2018</t>
  </si>
  <si>
    <t>Mar. 20, 2018</t>
  </si>
  <si>
    <t>Mar. 05, 2018</t>
  </si>
  <si>
    <t>Feb. 23, 2018</t>
  </si>
  <si>
    <t>Jan. 09, 2018</t>
  </si>
  <si>
    <t>Aug. 22, 2018</t>
  </si>
  <si>
    <t>Aug. 02, 2018</t>
  </si>
  <si>
    <t>Mar. 24, 2017</t>
  </si>
  <si>
    <t>Series A convertible preferred stock , shares issued</t>
  </si>
  <si>
    <t>Series A convertible preferred stock , shares outstanding</t>
  </si>
  <si>
    <t>Conversion of debt, fair value of shares issued</t>
  </si>
  <si>
    <t>Number of common stock shares issued</t>
  </si>
  <si>
    <t>Number of common stock shares issued, value</t>
  </si>
  <si>
    <t>Shares issued price per share</t>
  </si>
  <si>
    <t>Warrant outstanding</t>
  </si>
  <si>
    <t>Mr. Daniel Weadock [Member] | Employment Agreement [Member]</t>
  </si>
  <si>
    <t>Mr. Daniel Weadock [Member] | Director Agreement [Member]</t>
  </si>
  <si>
    <t>Conversion of debt, shares issued</t>
  </si>
  <si>
    <t>Conversion of debt, price per share</t>
  </si>
  <si>
    <t>Electrum Partners, LLC [Member] | Advisory Agreement [Member]</t>
  </si>
  <si>
    <t>Electrum Partners [Member] | Advisory Agreement [Member]</t>
  </si>
  <si>
    <t>Common Stock [Member] | Tangiers Global, LLC [Member]</t>
  </si>
  <si>
    <t>Common Stock [Member] | Electrum Partners [Member] | Advisory Agreement [Member]</t>
  </si>
  <si>
    <t>Common Stock [Member] | Ideal Business Partners [Member] | Advisory Agreement [Member]</t>
  </si>
  <si>
    <t>Advisory Board Member [Member]</t>
  </si>
  <si>
    <t>Subsequent Events (Details Narrative) - USD ($)</t>
  </si>
  <si>
    <t>Oct. 08, 2018</t>
  </si>
  <si>
    <t>Subsequent Event [Member] | Tangiers Global, LLC [Member]</t>
  </si>
  <si>
    <t>$ .0351</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3354800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178</v>
      </c>
    </row>
    <row r="4" spans="1:2">
      <c r="A4" s="4" t="s">
        <v>50</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155</v>
      </c>
      <c r="B13" s="4" t="s">
        <v>202</v>
      </c>
    </row>
    <row r="14" spans="1:2">
      <c r="A14" s="4" t="s">
        <v>158</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3933</v>
      </c>
      <c r="C3" s="7" t="n">
        <v>35453</v>
      </c>
    </row>
    <row r="4" spans="1:3">
      <c r="A4" s="4" t="s">
        <v>32</v>
      </c>
      <c r="B4" s="5" t="n">
        <v>16500</v>
      </c>
      <c r="C4" s="5" t="n">
        <v>4452</v>
      </c>
    </row>
    <row r="5" spans="1:3">
      <c r="A5" s="4" t="s">
        <v>33</v>
      </c>
      <c r="B5" s="5" t="n">
        <v>50000</v>
      </c>
      <c r="C5" s="5" t="n">
        <v>50000</v>
      </c>
    </row>
    <row r="6" spans="1:3">
      <c r="A6" s="4" t="s">
        <v>34</v>
      </c>
      <c r="B6" s="5" t="n">
        <v>180433</v>
      </c>
      <c r="C6" s="5" t="n">
        <v>89905</v>
      </c>
    </row>
    <row r="7" spans="1:3">
      <c r="A7" s="4" t="s">
        <v>35</v>
      </c>
      <c r="B7" s="5" t="n">
        <v>16838</v>
      </c>
      <c r="C7" s="5" t="n">
        <v>24623</v>
      </c>
    </row>
    <row r="8" spans="1:3">
      <c r="A8" s="4" t="s">
        <v>36</v>
      </c>
      <c r="B8" s="5" t="n">
        <v>12600</v>
      </c>
      <c r="C8" s="5" t="n">
        <v>12600</v>
      </c>
    </row>
    <row r="9" spans="1:3">
      <c r="A9" s="4" t="s">
        <v>37</v>
      </c>
      <c r="B9" s="5" t="n">
        <v>4603</v>
      </c>
      <c r="C9" s="5" t="n">
        <v>5892</v>
      </c>
    </row>
    <row r="10" spans="1:3">
      <c r="A10" s="4" t="s">
        <v>38</v>
      </c>
      <c r="B10" s="5" t="n">
        <v>214474</v>
      </c>
      <c r="C10" s="5" t="n">
        <v>133020</v>
      </c>
    </row>
    <row r="11" spans="1:3">
      <c r="A11" s="3" t="s">
        <v>39</v>
      </c>
    </row>
    <row r="12" spans="1:3">
      <c r="A12" s="4" t="s">
        <v>40</v>
      </c>
      <c r="B12" s="5" t="n">
        <v>188497</v>
      </c>
      <c r="C12" s="5" t="n">
        <v>89033</v>
      </c>
    </row>
    <row r="13" spans="1:3">
      <c r="A13" s="4" t="s">
        <v>41</v>
      </c>
      <c r="B13" s="5" t="n">
        <v>3722</v>
      </c>
      <c r="C13" s="5" t="n">
        <v>6653</v>
      </c>
    </row>
    <row r="14" spans="1:3">
      <c r="A14" s="4" t="s">
        <v>42</v>
      </c>
      <c r="B14" s="5" t="n">
        <v>3195</v>
      </c>
      <c r="C14" s="5" t="n">
        <v>6239</v>
      </c>
    </row>
    <row r="15" spans="1:3">
      <c r="A15" s="4" t="s">
        <v>43</v>
      </c>
      <c r="B15" s="5" t="n">
        <v>831076</v>
      </c>
      <c r="C15" s="5" t="n">
        <v>455459</v>
      </c>
    </row>
    <row r="16" spans="1:3">
      <c r="A16" s="4" t="s">
        <v>44</v>
      </c>
      <c r="B16" s="5" t="n">
        <v>1240041</v>
      </c>
      <c r="C16" s="5" t="n">
        <v>554917</v>
      </c>
    </row>
    <row r="17" spans="1:3">
      <c r="A17" s="4" t="s">
        <v>45</v>
      </c>
      <c r="B17" s="5" t="n">
        <v>8118</v>
      </c>
      <c r="C17" s="5" t="n">
        <v>7520</v>
      </c>
    </row>
    <row r="18" spans="1:3">
      <c r="A18" s="4" t="s">
        <v>46</v>
      </c>
      <c r="B18" s="5" t="n">
        <v>2274649</v>
      </c>
      <c r="C18" s="5" t="n">
        <v>1119821</v>
      </c>
    </row>
    <row r="19" spans="1:3">
      <c r="A19" s="3" t="s">
        <v>47</v>
      </c>
    </row>
    <row r="20" spans="1:3">
      <c r="A20" s="4" t="s">
        <v>48</v>
      </c>
      <c r="B20" s="5" t="n">
        <v>6659</v>
      </c>
      <c r="C20" s="5" t="n">
        <v>12823</v>
      </c>
    </row>
    <row r="21" spans="1:3">
      <c r="A21" s="4" t="s">
        <v>49</v>
      </c>
      <c r="B21" s="5" t="n">
        <v>2281308</v>
      </c>
      <c r="C21" s="5" t="n">
        <v>1132644</v>
      </c>
    </row>
    <row r="22" spans="1:3">
      <c r="A22" s="3" t="s">
        <v>50</v>
      </c>
    </row>
    <row r="23" spans="1:3">
      <c r="A23" s="4" t="s">
        <v>51</v>
      </c>
      <c r="B23" s="5" t="n">
        <v>7500</v>
      </c>
      <c r="C23" s="5" t="n">
        <v>7500</v>
      </c>
    </row>
    <row r="24" spans="1:3">
      <c r="A24" s="4" t="s">
        <v>52</v>
      </c>
      <c r="B24" s="5" t="n">
        <v>31041</v>
      </c>
      <c r="C24" s="5" t="n">
        <v>25502</v>
      </c>
    </row>
    <row r="25" spans="1:3">
      <c r="A25" s="4" t="s">
        <v>53</v>
      </c>
      <c r="B25" s="5" t="n">
        <v>8874804</v>
      </c>
      <c r="C25" s="5" t="n">
        <v>7376196</v>
      </c>
    </row>
    <row r="26" spans="1:3">
      <c r="A26" s="4" t="s">
        <v>54</v>
      </c>
      <c r="B26" s="5" t="n">
        <v>-10980179</v>
      </c>
      <c r="C26" s="5" t="n">
        <v>-8408822</v>
      </c>
    </row>
    <row r="27" spans="1:3">
      <c r="A27" s="4" t="s">
        <v>55</v>
      </c>
      <c r="B27" s="5" t="n">
        <v>-2066834</v>
      </c>
      <c r="C27" s="5" t="n">
        <v>-999624</v>
      </c>
    </row>
    <row r="28" spans="1:3">
      <c r="A28" s="4" t="s">
        <v>56</v>
      </c>
      <c r="B28" s="7" t="n">
        <v>214474</v>
      </c>
      <c r="C28" s="7" t="n">
        <v>13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36</v>
      </c>
      <c r="B1" s="2" t="s">
        <v>237</v>
      </c>
      <c r="C1" s="2" t="s">
        <v>2</v>
      </c>
      <c r="D1" s="2" t="s">
        <v>70</v>
      </c>
      <c r="E1" s="2" t="s">
        <v>2</v>
      </c>
      <c r="F1" s="2" t="s">
        <v>70</v>
      </c>
    </row>
    <row r="2" spans="1:6">
      <c r="A2" s="4" t="s">
        <v>238</v>
      </c>
      <c r="C2" s="4" t="s">
        <v>73</v>
      </c>
      <c r="D2" s="4" t="s">
        <v>73</v>
      </c>
      <c r="E2" s="4" t="s">
        <v>73</v>
      </c>
      <c r="F2" s="7" t="n">
        <v>1625</v>
      </c>
    </row>
    <row r="3" spans="1:6">
      <c r="A3" s="4" t="s">
        <v>239</v>
      </c>
    </row>
    <row r="4" spans="1:6">
      <c r="A4" s="4" t="s">
        <v>240</v>
      </c>
      <c r="E4" s="4" t="s">
        <v>241</v>
      </c>
    </row>
    <row r="5" spans="1:6">
      <c r="A5" s="4" t="s">
        <v>238</v>
      </c>
      <c r="E5" s="7" t="n">
        <v>0</v>
      </c>
    </row>
    <row r="6" spans="1:6">
      <c r="A6" s="4" t="s">
        <v>242</v>
      </c>
      <c r="E6" s="7" t="n">
        <v>837</v>
      </c>
    </row>
    <row r="7" spans="1:6">
      <c r="A7" s="4" t="s">
        <v>243</v>
      </c>
    </row>
    <row r="8" spans="1:6">
      <c r="A8" s="4" t="s">
        <v>240</v>
      </c>
      <c r="E8" s="4" t="s">
        <v>244</v>
      </c>
    </row>
    <row r="9" spans="1:6">
      <c r="A9" s="4" t="s">
        <v>238</v>
      </c>
      <c r="E9" s="7" t="n">
        <v>1625</v>
      </c>
    </row>
    <row r="10" spans="1:6">
      <c r="A10" s="4" t="s">
        <v>242</v>
      </c>
      <c r="E10" s="7" t="n">
        <v>16185</v>
      </c>
    </row>
    <row r="11" spans="1:6">
      <c r="A11" s="4" t="s">
        <v>245</v>
      </c>
    </row>
    <row r="12" spans="1:6">
      <c r="A12" s="4" t="s">
        <v>246</v>
      </c>
      <c r="B12" s="5" t="n">
        <v>75840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9"/>
    <col customWidth="1" max="3" min="3" width="4"/>
  </cols>
  <sheetData>
    <row r="1" spans="1:3">
      <c r="A1" s="1" t="s">
        <v>247</v>
      </c>
      <c r="B1" s="2" t="s">
        <v>1</v>
      </c>
    </row>
    <row r="2" spans="1:3">
      <c r="B2" s="2" t="s">
        <v>2</v>
      </c>
    </row>
    <row r="3" spans="1:3">
      <c r="A3" s="4" t="s">
        <v>248</v>
      </c>
    </row>
    <row r="4" spans="1:3">
      <c r="A4" s="4" t="s">
        <v>249</v>
      </c>
      <c r="B4" s="4" t="s">
        <v>241</v>
      </c>
    </row>
    <row r="5" spans="1:3">
      <c r="A5" s="4" t="s">
        <v>250</v>
      </c>
    </row>
    <row r="6" spans="1:3">
      <c r="A6" s="4" t="s">
        <v>249</v>
      </c>
      <c r="B6" s="4" t="s">
        <v>244</v>
      </c>
    </row>
    <row r="7" spans="1:3">
      <c r="A7" s="4" t="s">
        <v>251</v>
      </c>
    </row>
    <row r="8" spans="1:3">
      <c r="A8" s="4" t="s">
        <v>249</v>
      </c>
      <c r="B8" s="4" t="s">
        <v>252</v>
      </c>
    </row>
    <row r="9" spans="1:3">
      <c r="A9" s="4" t="s">
        <v>253</v>
      </c>
    </row>
    <row r="10" spans="1:3">
      <c r="A10" s="4" t="s">
        <v>249</v>
      </c>
      <c r="B10" s="4" t="s">
        <v>254</v>
      </c>
      <c r="C10" s="4" t="s">
        <v>255</v>
      </c>
    </row>
    <row r="11" spans="1:3"/>
    <row r="12" spans="1:3">
      <c r="A12" s="4" t="s">
        <v>255</v>
      </c>
      <c r="B12" s="4" t="s">
        <v>256</v>
      </c>
    </row>
  </sheetData>
  <mergeCells count="5">
    <mergeCell ref="A1:A2"/>
    <mergeCell ref="B1:C1"/>
    <mergeCell ref="B2:C2"/>
    <mergeCell ref="A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69</v>
      </c>
      <c r="D1" s="2" t="s">
        <v>1</v>
      </c>
    </row>
    <row r="2" spans="1:6">
      <c r="B2" s="2" t="s">
        <v>2</v>
      </c>
      <c r="C2" s="2" t="s">
        <v>70</v>
      </c>
      <c r="D2" s="2" t="s">
        <v>2</v>
      </c>
      <c r="E2" s="2" t="s">
        <v>70</v>
      </c>
      <c r="F2" s="2" t="s">
        <v>29</v>
      </c>
    </row>
    <row r="3" spans="1:6">
      <c r="A3" s="3" t="s">
        <v>153</v>
      </c>
    </row>
    <row r="4" spans="1:6">
      <c r="A4" s="4" t="s">
        <v>113</v>
      </c>
      <c r="B4" s="7" t="n">
        <v>-1390816</v>
      </c>
      <c r="C4" s="7" t="n">
        <v>-1660522</v>
      </c>
      <c r="D4" s="7" t="n">
        <v>-2571357</v>
      </c>
      <c r="E4" s="7" t="n">
        <v>-3441157</v>
      </c>
    </row>
    <row r="5" spans="1:6">
      <c r="A5" s="4" t="s">
        <v>258</v>
      </c>
      <c r="D5" s="5" t="n">
        <v>-568954</v>
      </c>
      <c r="E5" s="7" t="n">
        <v>-1040865</v>
      </c>
    </row>
    <row r="6" spans="1:6">
      <c r="A6" s="4" t="s">
        <v>54</v>
      </c>
      <c r="B6" s="7" t="n">
        <v>-10980179</v>
      </c>
      <c r="D6" s="7" t="n">
        <v>-10980179</v>
      </c>
      <c r="F6" s="7" t="n">
        <v>-84088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9</v>
      </c>
      <c r="B1" s="2" t="s">
        <v>1</v>
      </c>
    </row>
    <row r="2" spans="1:3">
      <c r="B2" s="2" t="s">
        <v>2</v>
      </c>
      <c r="C2" s="2" t="s">
        <v>70</v>
      </c>
    </row>
    <row r="3" spans="1:3">
      <c r="A3" s="3" t="s">
        <v>156</v>
      </c>
    </row>
    <row r="4" spans="1:3">
      <c r="A4" s="4" t="s">
        <v>260</v>
      </c>
      <c r="B4" s="7" t="n">
        <v>9074</v>
      </c>
      <c r="C4" s="7" t="n">
        <v>390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v>
      </c>
      <c r="C1" s="2" t="s">
        <v>29</v>
      </c>
    </row>
    <row r="2" spans="1:3">
      <c r="A2" s="3" t="s">
        <v>58</v>
      </c>
    </row>
    <row r="3" spans="1:3">
      <c r="A3" s="4" t="s">
        <v>59</v>
      </c>
      <c r="B3" s="7" t="n">
        <v>26334</v>
      </c>
      <c r="C3" s="7" t="n">
        <v>69541</v>
      </c>
    </row>
    <row r="4" spans="1:3">
      <c r="A4" s="4" t="s">
        <v>60</v>
      </c>
      <c r="B4" s="5" t="n">
        <v>5000000</v>
      </c>
      <c r="C4" s="5" t="n">
        <v>5000000</v>
      </c>
    </row>
    <row r="5" spans="1:3">
      <c r="A5" s="4" t="s">
        <v>61</v>
      </c>
      <c r="B5" s="8" t="n">
        <v>0.01</v>
      </c>
      <c r="C5" s="8" t="n">
        <v>0.01</v>
      </c>
    </row>
    <row r="6" spans="1:3">
      <c r="A6" s="4" t="s">
        <v>62</v>
      </c>
      <c r="B6" s="5" t="n">
        <v>750000</v>
      </c>
      <c r="C6" s="5" t="n">
        <v>750000</v>
      </c>
    </row>
    <row r="7" spans="1:3">
      <c r="A7" s="4" t="s">
        <v>63</v>
      </c>
      <c r="B7" s="5" t="n">
        <v>750000</v>
      </c>
      <c r="C7" s="5" t="n">
        <v>750000</v>
      </c>
    </row>
    <row r="8" spans="1:3">
      <c r="A8" s="4" t="s">
        <v>64</v>
      </c>
      <c r="B8" s="5" t="n">
        <v>125000000</v>
      </c>
      <c r="C8" s="5" t="n">
        <v>125000000</v>
      </c>
    </row>
    <row r="9" spans="1:3">
      <c r="A9" s="4" t="s">
        <v>65</v>
      </c>
      <c r="B9" s="9" t="n">
        <v>0.001</v>
      </c>
      <c r="C9" s="9" t="n">
        <v>0.001</v>
      </c>
    </row>
    <row r="10" spans="1:3">
      <c r="A10" s="4" t="s">
        <v>66</v>
      </c>
      <c r="B10" s="5" t="n">
        <v>31041459</v>
      </c>
      <c r="C10" s="5" t="n">
        <v>25503678</v>
      </c>
    </row>
    <row r="11" spans="1:3">
      <c r="A11" s="4" t="s">
        <v>67</v>
      </c>
      <c r="B11" s="5" t="n">
        <v>31041459</v>
      </c>
      <c r="C11" s="5" t="n">
        <v>25503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262</v>
      </c>
    </row>
    <row r="3" spans="1:3">
      <c r="A3" s="4" t="s">
        <v>101</v>
      </c>
      <c r="B3" s="7" t="n">
        <v>53402</v>
      </c>
      <c r="C3" s="7" t="n">
        <v>53402</v>
      </c>
    </row>
    <row r="4" spans="1:3">
      <c r="A4" s="4" t="s">
        <v>263</v>
      </c>
      <c r="B4" s="5" t="n">
        <v>-36564</v>
      </c>
      <c r="C4" s="5" t="n">
        <v>-28779</v>
      </c>
    </row>
    <row r="5" spans="1:3">
      <c r="A5" s="4" t="s">
        <v>264</v>
      </c>
      <c r="B5" s="5" t="n">
        <v>16838</v>
      </c>
      <c r="C5" s="5" t="n">
        <v>24623</v>
      </c>
    </row>
    <row r="6" spans="1:3">
      <c r="A6" s="4" t="s">
        <v>265</v>
      </c>
    </row>
    <row r="7" spans="1:3">
      <c r="A7" s="3" t="s">
        <v>262</v>
      </c>
    </row>
    <row r="8" spans="1:3">
      <c r="A8" s="4" t="s">
        <v>101</v>
      </c>
      <c r="B8" s="5" t="n">
        <v>11666</v>
      </c>
      <c r="C8" s="5" t="n">
        <v>11666</v>
      </c>
    </row>
    <row r="9" spans="1:3">
      <c r="A9" s="4" t="s">
        <v>253</v>
      </c>
    </row>
    <row r="10" spans="1:3">
      <c r="A10" s="3" t="s">
        <v>262</v>
      </c>
    </row>
    <row r="11" spans="1:3">
      <c r="A11" s="4" t="s">
        <v>101</v>
      </c>
      <c r="B11" s="5" t="n">
        <v>38717</v>
      </c>
      <c r="C11" s="5" t="n">
        <v>38717</v>
      </c>
    </row>
    <row r="12" spans="1:3">
      <c r="A12" s="4" t="s">
        <v>266</v>
      </c>
    </row>
    <row r="13" spans="1:3">
      <c r="A13" s="3" t="s">
        <v>262</v>
      </c>
    </row>
    <row r="14" spans="1:3">
      <c r="A14" s="4" t="s">
        <v>101</v>
      </c>
      <c r="B14" s="7" t="n">
        <v>3019</v>
      </c>
      <c r="C14" s="7" t="n">
        <v>30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7</v>
      </c>
      <c r="B1" s="2" t="s">
        <v>1</v>
      </c>
    </row>
    <row r="2" spans="1:3">
      <c r="B2" s="2" t="s">
        <v>2</v>
      </c>
      <c r="C2" s="2" t="s">
        <v>70</v>
      </c>
    </row>
    <row r="3" spans="1:3">
      <c r="A3" s="3" t="s">
        <v>159</v>
      </c>
    </row>
    <row r="4" spans="1:3">
      <c r="A4" s="4" t="s">
        <v>268</v>
      </c>
      <c r="B4" s="7" t="n">
        <v>1289</v>
      </c>
      <c r="C4" s="7" t="n">
        <v>1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9</v>
      </c>
      <c r="B1" s="2" t="s">
        <v>2</v>
      </c>
      <c r="C1" s="2" t="s">
        <v>29</v>
      </c>
    </row>
    <row r="2" spans="1:3">
      <c r="A2" s="3" t="s">
        <v>270</v>
      </c>
    </row>
    <row r="3" spans="1:3">
      <c r="A3" s="4" t="s">
        <v>101</v>
      </c>
      <c r="B3" s="7" t="n">
        <v>10582</v>
      </c>
      <c r="C3" s="7" t="n">
        <v>10582</v>
      </c>
    </row>
    <row r="4" spans="1:3">
      <c r="A4" s="4" t="s">
        <v>271</v>
      </c>
      <c r="B4" s="5" t="n">
        <v>-5979</v>
      </c>
      <c r="C4" s="5" t="n">
        <v>-4690</v>
      </c>
    </row>
    <row r="5" spans="1:3">
      <c r="A5" s="4" t="s">
        <v>272</v>
      </c>
      <c r="B5" s="5" t="n">
        <v>4603</v>
      </c>
      <c r="C5" s="5" t="n">
        <v>5892</v>
      </c>
    </row>
    <row r="6" spans="1:3">
      <c r="A6" s="4" t="s">
        <v>273</v>
      </c>
    </row>
    <row r="7" spans="1:3">
      <c r="A7" s="3" t="s">
        <v>270</v>
      </c>
    </row>
    <row r="8" spans="1:3">
      <c r="A8" s="4" t="s">
        <v>101</v>
      </c>
      <c r="B8" s="5" t="n">
        <v>2000</v>
      </c>
      <c r="C8" s="5" t="n">
        <v>2000</v>
      </c>
    </row>
    <row r="9" spans="1:3">
      <c r="A9" s="4" t="s">
        <v>274</v>
      </c>
    </row>
    <row r="10" spans="1:3">
      <c r="A10" s="3" t="s">
        <v>270</v>
      </c>
    </row>
    <row r="11" spans="1:3">
      <c r="A11" s="4" t="s">
        <v>101</v>
      </c>
      <c r="B11" s="5" t="n">
        <v>1022</v>
      </c>
      <c r="C11" s="5" t="n">
        <v>1022</v>
      </c>
    </row>
    <row r="12" spans="1:3">
      <c r="A12" s="4" t="s">
        <v>275</v>
      </c>
    </row>
    <row r="13" spans="1:3">
      <c r="A13" s="3" t="s">
        <v>270</v>
      </c>
    </row>
    <row r="14" spans="1:3">
      <c r="A14" s="4" t="s">
        <v>101</v>
      </c>
      <c r="B14" s="7" t="n">
        <v>7560</v>
      </c>
      <c r="C14" s="7" t="n">
        <v>75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80"/>
    <col customWidth="1" max="3" min="3" width="22"/>
    <col customWidth="1" max="4" min="4" width="21"/>
    <col customWidth="1" max="5" min="5" width="21"/>
  </cols>
  <sheetData>
    <row r="1" spans="1:5">
      <c r="A1" s="1" t="s">
        <v>276</v>
      </c>
      <c r="B1" s="2" t="s">
        <v>277</v>
      </c>
      <c r="C1" s="2" t="s">
        <v>278</v>
      </c>
      <c r="D1" s="2" t="s">
        <v>279</v>
      </c>
      <c r="E1" s="2" t="s">
        <v>280</v>
      </c>
    </row>
    <row r="2" spans="1:5">
      <c r="A2" s="4" t="s">
        <v>281</v>
      </c>
      <c r="B2" s="4" t="s">
        <v>282</v>
      </c>
    </row>
    <row r="3" spans="1:5">
      <c r="A3" s="4" t="s">
        <v>283</v>
      </c>
      <c r="B3" s="4" t="s">
        <v>284</v>
      </c>
      <c r="C3" s="4" t="s">
        <v>285</v>
      </c>
    </row>
    <row r="4" spans="1:5">
      <c r="A4" s="4" t="s">
        <v>286</v>
      </c>
      <c r="B4" s="5" t="n">
        <v>10000</v>
      </c>
      <c r="C4" s="5" t="n">
        <v>10000</v>
      </c>
    </row>
    <row r="5" spans="1:5">
      <c r="A5" s="4" t="s">
        <v>287</v>
      </c>
      <c r="C5" s="7" t="n">
        <v>12600</v>
      </c>
    </row>
    <row r="6" spans="1:5">
      <c r="A6" s="4" t="s">
        <v>288</v>
      </c>
      <c r="C6" s="7" t="n">
        <v>4200</v>
      </c>
    </row>
    <row r="7" spans="1:5">
      <c r="A7" s="4" t="s">
        <v>289</v>
      </c>
      <c r="C7" s="4" t="s">
        <v>290</v>
      </c>
    </row>
    <row r="8" spans="1:5">
      <c r="A8" s="4" t="s">
        <v>291</v>
      </c>
      <c r="C8" s="4" t="s">
        <v>292</v>
      </c>
    </row>
    <row r="9" spans="1:5">
      <c r="A9" s="4" t="s">
        <v>293</v>
      </c>
      <c r="D9" s="7" t="n">
        <v>3195</v>
      </c>
    </row>
    <row r="10" spans="1:5">
      <c r="A10" s="4" t="s">
        <v>294</v>
      </c>
      <c r="D10" s="5" t="n">
        <v>34831</v>
      </c>
      <c r="E10" s="7" t="n">
        <v>39763</v>
      </c>
    </row>
    <row r="11" spans="1:5">
      <c r="A11" s="4" t="s">
        <v>295</v>
      </c>
    </row>
    <row r="12" spans="1:5">
      <c r="A12" s="4" t="s">
        <v>288</v>
      </c>
      <c r="D12" s="7"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29</v>
      </c>
    </row>
    <row r="2" spans="1:3">
      <c r="A2" s="3" t="s">
        <v>165</v>
      </c>
    </row>
    <row r="3" spans="1:3">
      <c r="A3" s="4" t="s">
        <v>297</v>
      </c>
      <c r="B3" s="7" t="n">
        <v>831076</v>
      </c>
      <c r="C3" s="7" t="n">
        <v>455459</v>
      </c>
    </row>
    <row r="4" spans="1:3">
      <c r="A4" s="4" t="s">
        <v>298</v>
      </c>
      <c r="B4" s="7" t="n">
        <v>1240041</v>
      </c>
      <c r="C4" s="7" t="n">
        <v>5549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99</v>
      </c>
      <c r="B1" s="2" t="s">
        <v>300</v>
      </c>
    </row>
    <row r="2" spans="1:2">
      <c r="A2" s="3" t="s">
        <v>168</v>
      </c>
    </row>
    <row r="3" spans="1:2">
      <c r="A3" s="4" t="s">
        <v>301</v>
      </c>
      <c r="B3" s="4" t="s">
        <v>244</v>
      </c>
    </row>
    <row r="4" spans="1:2">
      <c r="A4" s="4" t="s">
        <v>302</v>
      </c>
      <c r="B4" s="7" t="n">
        <v>36100</v>
      </c>
    </row>
    <row r="5" spans="1:2">
      <c r="A5" s="4" t="s">
        <v>303</v>
      </c>
      <c r="B5" s="4" t="s">
        <v>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5</v>
      </c>
      <c r="B1" s="2" t="s">
        <v>2</v>
      </c>
      <c r="C1" s="2" t="s">
        <v>29</v>
      </c>
    </row>
    <row r="2" spans="1:3">
      <c r="A2" s="3" t="s">
        <v>168</v>
      </c>
    </row>
    <row r="3" spans="1:3">
      <c r="A3" s="4" t="s">
        <v>306</v>
      </c>
      <c r="B3" s="7" t="n">
        <v>14777</v>
      </c>
      <c r="C3" s="7" t="n">
        <v>20343</v>
      </c>
    </row>
    <row r="4" spans="1:3">
      <c r="A4" s="4" t="s">
        <v>307</v>
      </c>
      <c r="B4" s="5" t="n">
        <v>8118</v>
      </c>
      <c r="C4" s="5" t="n">
        <v>7520</v>
      </c>
    </row>
    <row r="5" spans="1:3">
      <c r="A5" s="4" t="s">
        <v>308</v>
      </c>
      <c r="B5" s="7" t="n">
        <v>6659</v>
      </c>
      <c r="C5" s="7" t="n">
        <v>128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Z5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5"/>
    <col customWidth="1" max="5" min="5" width="30"/>
    <col customWidth="1" max="6" min="6" width="30"/>
    <col customWidth="1" max="7" min="7" width="30"/>
    <col customWidth="1" max="8" min="8" width="30"/>
    <col customWidth="1" max="9" min="9" width="30"/>
    <col customWidth="1" max="10" min="10" width="30"/>
    <col customWidth="1" max="11" min="11" width="21"/>
    <col customWidth="1" max="12" min="12" width="30"/>
    <col customWidth="1" max="13" min="13" width="35"/>
    <col customWidth="1" max="14" min="14" width="30"/>
    <col customWidth="1" max="15" min="15" width="80"/>
    <col customWidth="1" max="16" min="16" width="25"/>
    <col customWidth="1" max="17" min="17" width="35"/>
    <col customWidth="1" max="18" min="18" width="41"/>
    <col customWidth="1" max="19" min="19" width="21"/>
    <col customWidth="1" max="20" min="20" width="21"/>
    <col customWidth="1" max="21" min="21" width="24"/>
    <col customWidth="1" max="22" min="22" width="21"/>
    <col customWidth="1" max="23" min="23" width="13"/>
    <col customWidth="1" max="24" min="24" width="21"/>
    <col customWidth="1" max="25" min="25" width="21"/>
    <col customWidth="1" max="26" min="26" width="21"/>
  </cols>
  <sheetData>
    <row r="1" spans="1:26">
      <c r="A1" s="1" t="s">
        <v>309</v>
      </c>
      <c r="B1" s="2" t="s">
        <v>310</v>
      </c>
      <c r="C1" s="2" t="s">
        <v>311</v>
      </c>
      <c r="D1" s="2" t="s">
        <v>312</v>
      </c>
      <c r="E1" s="2" t="s">
        <v>313</v>
      </c>
      <c r="F1" s="2" t="s">
        <v>314</v>
      </c>
      <c r="G1" s="2" t="s">
        <v>315</v>
      </c>
      <c r="H1" s="2" t="s">
        <v>316</v>
      </c>
      <c r="I1" s="2" t="s">
        <v>317</v>
      </c>
      <c r="J1" s="2" t="s">
        <v>318</v>
      </c>
      <c r="K1" s="2" t="s">
        <v>319</v>
      </c>
      <c r="L1" s="2" t="s">
        <v>320</v>
      </c>
      <c r="M1" s="2" t="s">
        <v>321</v>
      </c>
      <c r="N1" s="2" t="s">
        <v>322</v>
      </c>
      <c r="O1" s="2" t="s">
        <v>323</v>
      </c>
      <c r="P1" s="2" t="s">
        <v>324</v>
      </c>
      <c r="Q1" s="2" t="s">
        <v>325</v>
      </c>
      <c r="R1" s="2" t="s">
        <v>326</v>
      </c>
      <c r="S1" s="2" t="s">
        <v>280</v>
      </c>
      <c r="T1" s="2" t="s">
        <v>327</v>
      </c>
      <c r="U1" s="2" t="s">
        <v>328</v>
      </c>
      <c r="V1" s="2" t="s">
        <v>329</v>
      </c>
      <c r="W1" s="2" t="s">
        <v>330</v>
      </c>
      <c r="X1" s="2" t="s">
        <v>331</v>
      </c>
      <c r="Y1" s="2" t="s">
        <v>332</v>
      </c>
      <c r="Z1" s="2" t="s">
        <v>300</v>
      </c>
    </row>
    <row r="2" spans="1:26">
      <c r="A2" s="4" t="s">
        <v>333</v>
      </c>
      <c r="K2" s="7" t="n">
        <v>4200</v>
      </c>
    </row>
    <row r="3" spans="1:26">
      <c r="A3" s="4" t="s">
        <v>334</v>
      </c>
      <c r="Z3" s="7" t="n">
        <v>36100</v>
      </c>
    </row>
    <row r="4" spans="1:26">
      <c r="A4" s="4" t="s">
        <v>132</v>
      </c>
      <c r="R4" s="7" t="n">
        <v>5566</v>
      </c>
      <c r="S4" s="7" t="n">
        <v>230526</v>
      </c>
    </row>
    <row r="5" spans="1:26">
      <c r="A5" s="4" t="s">
        <v>335</v>
      </c>
      <c r="Z5" s="4" t="s">
        <v>304</v>
      </c>
    </row>
    <row r="6" spans="1:26">
      <c r="A6" s="4" t="s">
        <v>336</v>
      </c>
      <c r="R6" s="5" t="n">
        <v>831076</v>
      </c>
      <c r="T6" s="7" t="n">
        <v>455459</v>
      </c>
    </row>
    <row r="7" spans="1:26">
      <c r="A7" s="4" t="s">
        <v>337</v>
      </c>
    </row>
    <row r="8" spans="1:26">
      <c r="A8" s="4" t="s">
        <v>338</v>
      </c>
      <c r="R8" s="5" t="n">
        <v>125957</v>
      </c>
      <c r="T8" s="5" t="n">
        <v>466862</v>
      </c>
    </row>
    <row r="9" spans="1:26">
      <c r="A9" s="4" t="s">
        <v>339</v>
      </c>
    </row>
    <row r="10" spans="1:26">
      <c r="A10" s="4" t="s">
        <v>340</v>
      </c>
      <c r="P10" s="4" t="s">
        <v>341</v>
      </c>
    </row>
    <row r="11" spans="1:26">
      <c r="A11" s="4" t="s">
        <v>342</v>
      </c>
      <c r="C11" s="4" t="s">
        <v>343</v>
      </c>
      <c r="E11" s="9" t="n">
        <v>0.033</v>
      </c>
      <c r="F11" s="8" t="n">
        <v>0.07000000000000001</v>
      </c>
      <c r="G11" s="4" t="s">
        <v>344</v>
      </c>
      <c r="H11" s="10" t="n">
        <v>0.08450000000000001</v>
      </c>
      <c r="I11" s="9" t="n">
        <v>0.065</v>
      </c>
      <c r="J11" s="8" t="n">
        <v>0.08</v>
      </c>
      <c r="L11" s="8" t="n">
        <v>0.09</v>
      </c>
      <c r="N11" s="8" t="n">
        <v>0.11</v>
      </c>
      <c r="Q11" s="8" t="n">
        <v>0.3</v>
      </c>
      <c r="U11" s="9" t="n">
        <v>0.033</v>
      </c>
    </row>
    <row r="12" spans="1:26">
      <c r="A12" s="4" t="s">
        <v>345</v>
      </c>
      <c r="P12" s="4" t="s">
        <v>346</v>
      </c>
      <c r="Q12" s="4" t="s">
        <v>346</v>
      </c>
    </row>
    <row r="13" spans="1:26">
      <c r="A13" s="4" t="s">
        <v>347</v>
      </c>
      <c r="P13" s="5" t="n">
        <v>15</v>
      </c>
      <c r="Q13" s="5" t="n">
        <v>15</v>
      </c>
    </row>
    <row r="14" spans="1:26">
      <c r="A14" s="4" t="s">
        <v>348</v>
      </c>
      <c r="C14" s="5" t="n">
        <v>569801</v>
      </c>
      <c r="E14" s="5" t="n">
        <v>460617</v>
      </c>
      <c r="F14" s="5" t="n">
        <v>269231</v>
      </c>
      <c r="G14" s="5" t="n">
        <v>244755</v>
      </c>
      <c r="H14" s="5" t="n">
        <v>295858</v>
      </c>
      <c r="I14" s="5" t="n">
        <v>769231</v>
      </c>
      <c r="J14" s="5" t="n">
        <v>295631</v>
      </c>
      <c r="L14" s="5" t="n">
        <v>269716</v>
      </c>
      <c r="N14" s="5" t="n">
        <v>899685</v>
      </c>
    </row>
    <row r="15" spans="1:26">
      <c r="A15" s="4" t="s">
        <v>333</v>
      </c>
      <c r="B15" s="7" t="n">
        <v>50000</v>
      </c>
    </row>
    <row r="16" spans="1:26">
      <c r="A16" s="4" t="s">
        <v>132</v>
      </c>
      <c r="P16" s="7" t="n">
        <v>250000</v>
      </c>
    </row>
    <row r="17" spans="1:26">
      <c r="A17" s="4" t="s">
        <v>349</v>
      </c>
      <c r="P17" s="4" t="s">
        <v>350</v>
      </c>
    </row>
    <row r="18" spans="1:26">
      <c r="A18" s="4" t="s">
        <v>335</v>
      </c>
      <c r="W18" s="4" t="s">
        <v>351</v>
      </c>
    </row>
    <row r="19" spans="1:26">
      <c r="A19" s="4" t="s">
        <v>352</v>
      </c>
    </row>
    <row r="20" spans="1:26">
      <c r="A20" s="4" t="s">
        <v>353</v>
      </c>
      <c r="D20" s="7" t="n">
        <v>550000</v>
      </c>
      <c r="M20" s="7" t="n">
        <v>550000</v>
      </c>
    </row>
    <row r="21" spans="1:26">
      <c r="A21" s="4" t="s">
        <v>340</v>
      </c>
      <c r="D21" s="4" t="s">
        <v>341</v>
      </c>
      <c r="M21" s="4" t="s">
        <v>341</v>
      </c>
    </row>
    <row r="22" spans="1:26">
      <c r="A22" s="4" t="s">
        <v>342</v>
      </c>
      <c r="D22" s="8" t="n">
        <v>0.08</v>
      </c>
      <c r="M22" s="8" t="n">
        <v>0.3</v>
      </c>
    </row>
    <row r="23" spans="1:26">
      <c r="A23" s="4" t="s">
        <v>345</v>
      </c>
      <c r="D23" s="4" t="s">
        <v>346</v>
      </c>
      <c r="M23" s="4" t="s">
        <v>346</v>
      </c>
    </row>
    <row r="24" spans="1:26">
      <c r="A24" s="4" t="s">
        <v>347</v>
      </c>
      <c r="D24" s="5" t="n">
        <v>15</v>
      </c>
      <c r="M24" s="5" t="n">
        <v>15</v>
      </c>
    </row>
    <row r="25" spans="1:26">
      <c r="A25" s="4" t="s">
        <v>354</v>
      </c>
      <c r="R25" s="5" t="n">
        <v>44000</v>
      </c>
    </row>
    <row r="26" spans="1:26">
      <c r="A26" s="4" t="s">
        <v>336</v>
      </c>
      <c r="R26" s="5" t="n">
        <v>594000</v>
      </c>
    </row>
    <row r="27" spans="1:26">
      <c r="A27" s="4" t="s">
        <v>355</v>
      </c>
      <c r="R27" s="5" t="n">
        <v>134945</v>
      </c>
      <c r="T27" s="7" t="n">
        <v>49000</v>
      </c>
    </row>
    <row r="28" spans="1:26">
      <c r="A28" s="4" t="s">
        <v>356</v>
      </c>
    </row>
    <row r="29" spans="1:26">
      <c r="A29" s="4" t="s">
        <v>353</v>
      </c>
      <c r="Q29" s="7" t="n">
        <v>550000</v>
      </c>
    </row>
    <row r="30" spans="1:26">
      <c r="A30" s="4" t="s">
        <v>340</v>
      </c>
      <c r="Q30" s="4" t="s">
        <v>341</v>
      </c>
    </row>
    <row r="31" spans="1:26">
      <c r="A31" s="4" t="s">
        <v>357</v>
      </c>
      <c r="Q31" s="4" t="s">
        <v>358</v>
      </c>
    </row>
    <row r="32" spans="1:26">
      <c r="A32" s="4" t="s">
        <v>359</v>
      </c>
      <c r="R32" s="5" t="n">
        <v>131410</v>
      </c>
    </row>
    <row r="33" spans="1:26">
      <c r="A33" s="4" t="s">
        <v>354</v>
      </c>
      <c r="R33" s="7" t="n">
        <v>44000</v>
      </c>
    </row>
    <row r="34" spans="1:26">
      <c r="A34" s="4" t="s">
        <v>348</v>
      </c>
      <c r="R34" s="5" t="n">
        <v>4264243</v>
      </c>
    </row>
    <row r="35" spans="1:26">
      <c r="A35" s="4" t="s">
        <v>360</v>
      </c>
    </row>
    <row r="36" spans="1:26">
      <c r="A36" s="4" t="s">
        <v>347</v>
      </c>
      <c r="O36" s="5" t="n">
        <v>8</v>
      </c>
    </row>
    <row r="37" spans="1:26">
      <c r="A37" s="4" t="s">
        <v>333</v>
      </c>
      <c r="O37" s="7" t="n">
        <v>2000000</v>
      </c>
    </row>
    <row r="38" spans="1:26">
      <c r="A38" s="4" t="s">
        <v>361</v>
      </c>
      <c r="O38" s="4" t="s">
        <v>362</v>
      </c>
    </row>
    <row r="39" spans="1:26">
      <c r="A39" s="4" t="s">
        <v>363</v>
      </c>
      <c r="O39" s="7" t="n">
        <v>250000</v>
      </c>
    </row>
    <row r="40" spans="1:26">
      <c r="A40" s="4" t="s">
        <v>364</v>
      </c>
      <c r="O40" s="7" t="n">
        <v>5000</v>
      </c>
    </row>
    <row r="41" spans="1:26">
      <c r="A41" s="4" t="s">
        <v>365</v>
      </c>
    </row>
    <row r="42" spans="1:26">
      <c r="A42" s="4" t="s">
        <v>342</v>
      </c>
      <c r="R42" s="10" t="n">
        <v>0.1666</v>
      </c>
    </row>
    <row r="43" spans="1:26">
      <c r="A43" s="4" t="s">
        <v>345</v>
      </c>
      <c r="R43" s="4" t="s">
        <v>346</v>
      </c>
    </row>
    <row r="44" spans="1:26">
      <c r="A44" s="4" t="s">
        <v>347</v>
      </c>
      <c r="R44" s="5" t="n">
        <v>10</v>
      </c>
    </row>
    <row r="45" spans="1:26">
      <c r="A45" s="4" t="s">
        <v>359</v>
      </c>
      <c r="R45" s="7" t="n">
        <v>55000</v>
      </c>
    </row>
    <row r="46" spans="1:26">
      <c r="A46" s="4" t="s">
        <v>354</v>
      </c>
      <c r="R46" s="7" t="n">
        <v>5000</v>
      </c>
    </row>
    <row r="47" spans="1:26">
      <c r="A47" s="4" t="s">
        <v>348</v>
      </c>
      <c r="R47" s="5" t="n">
        <v>1677009</v>
      </c>
    </row>
    <row r="48" spans="1:26">
      <c r="A48" s="4" t="s">
        <v>334</v>
      </c>
      <c r="R48" s="7" t="n">
        <v>50000</v>
      </c>
    </row>
    <row r="49" spans="1:26">
      <c r="A49" s="4" t="s">
        <v>366</v>
      </c>
      <c r="R49" s="4" t="s">
        <v>367</v>
      </c>
    </row>
    <row r="50" spans="1:26">
      <c r="A50" s="4" t="s">
        <v>335</v>
      </c>
      <c r="R50" s="4" t="s">
        <v>368</v>
      </c>
    </row>
    <row r="51" spans="1:26">
      <c r="A51" s="4" t="s">
        <v>369</v>
      </c>
    </row>
    <row r="52" spans="1:26">
      <c r="A52" s="4" t="s">
        <v>336</v>
      </c>
      <c r="Y52" s="7" t="n">
        <v>132000</v>
      </c>
    </row>
    <row r="53" spans="1:26">
      <c r="A53" s="4" t="s">
        <v>370</v>
      </c>
    </row>
    <row r="54" spans="1:26">
      <c r="A54" s="4" t="s">
        <v>336</v>
      </c>
      <c r="X54" s="7" t="n">
        <v>132000</v>
      </c>
    </row>
    <row r="55" spans="1:26">
      <c r="A55" s="4" t="s">
        <v>371</v>
      </c>
    </row>
    <row r="56" spans="1:26">
      <c r="A56" s="4" t="s">
        <v>336</v>
      </c>
      <c r="V56" s="7" t="n">
        <v>101750</v>
      </c>
    </row>
    <row r="57" spans="1:26">
      <c r="A57" s="4" t="s">
        <v>372</v>
      </c>
    </row>
    <row r="58" spans="1:26">
      <c r="A58" s="4" t="s">
        <v>336</v>
      </c>
      <c r="V58" s="7" t="n">
        <v>101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9</v>
      </c>
      <c r="D1" s="2" t="s">
        <v>374</v>
      </c>
    </row>
    <row r="2" spans="1:4">
      <c r="A2" s="4" t="s">
        <v>375</v>
      </c>
      <c r="B2" s="7" t="n">
        <v>857410</v>
      </c>
      <c r="C2" s="7" t="n">
        <v>525000</v>
      </c>
    </row>
    <row r="3" spans="1:4">
      <c r="A3" s="4" t="s">
        <v>376</v>
      </c>
      <c r="B3" s="5" t="n">
        <v>-26334</v>
      </c>
      <c r="C3" s="5" t="n">
        <v>-69541</v>
      </c>
      <c r="D3" s="7" t="n">
        <v>-152617</v>
      </c>
    </row>
    <row r="4" spans="1:4">
      <c r="A4" s="4" t="s">
        <v>377</v>
      </c>
      <c r="B4" s="5" t="n">
        <v>831076</v>
      </c>
      <c r="C4" s="5" t="n">
        <v>455459</v>
      </c>
    </row>
    <row r="5" spans="1:4">
      <c r="A5" s="4" t="s">
        <v>378</v>
      </c>
      <c r="B5" s="5" t="n">
        <v>831076</v>
      </c>
      <c r="C5" s="5" t="n">
        <v>455459</v>
      </c>
    </row>
    <row r="6" spans="1:4">
      <c r="A6" s="4" t="s">
        <v>379</v>
      </c>
      <c r="B6" s="4" t="s">
        <v>73</v>
      </c>
      <c r="C6" s="4" t="s">
        <v>73</v>
      </c>
    </row>
    <row r="7" spans="1:4">
      <c r="A7" s="4" t="s">
        <v>380</v>
      </c>
    </row>
    <row r="8" spans="1:4">
      <c r="A8" s="4" t="s">
        <v>375</v>
      </c>
      <c r="B8" s="5" t="n">
        <v>87410</v>
      </c>
      <c r="C8" s="5" t="n">
        <v>475000</v>
      </c>
    </row>
    <row r="9" spans="1:4">
      <c r="A9" s="4" t="s">
        <v>381</v>
      </c>
    </row>
    <row r="10" spans="1:4">
      <c r="A10" s="4" t="s">
        <v>375</v>
      </c>
      <c r="B10" s="5" t="n">
        <v>50000</v>
      </c>
      <c r="C10" s="5" t="n">
        <v>50000</v>
      </c>
    </row>
    <row r="11" spans="1:4">
      <c r="A11" s="4" t="s">
        <v>382</v>
      </c>
    </row>
    <row r="12" spans="1:4">
      <c r="A12" s="4" t="s">
        <v>375</v>
      </c>
      <c r="B12" s="5" t="n">
        <v>550000</v>
      </c>
      <c r="C12" s="4" t="s">
        <v>73</v>
      </c>
    </row>
    <row r="13" spans="1:4">
      <c r="A13" s="4" t="s">
        <v>383</v>
      </c>
    </row>
    <row r="14" spans="1:4">
      <c r="A14" s="4" t="s">
        <v>375</v>
      </c>
      <c r="B14" s="7" t="n">
        <v>1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2</v>
      </c>
      <c r="C2" s="2" t="s">
        <v>29</v>
      </c>
    </row>
    <row r="3" spans="1:3">
      <c r="A3" s="3" t="s">
        <v>168</v>
      </c>
    </row>
    <row r="4" spans="1:3">
      <c r="A4" s="4" t="s">
        <v>386</v>
      </c>
      <c r="B4" s="7" t="n">
        <v>69541</v>
      </c>
      <c r="C4" s="7" t="n">
        <v>152617</v>
      </c>
    </row>
    <row r="5" spans="1:3">
      <c r="A5" s="4" t="s">
        <v>387</v>
      </c>
      <c r="B5" s="5" t="n">
        <v>82750</v>
      </c>
      <c r="C5" s="5" t="n">
        <v>383786</v>
      </c>
    </row>
    <row r="6" spans="1:3">
      <c r="A6" s="4" t="s">
        <v>388</v>
      </c>
      <c r="B6" s="5" t="n">
        <v>-125957</v>
      </c>
      <c r="C6" s="5" t="n">
        <v>-466862</v>
      </c>
    </row>
    <row r="7" spans="1:3">
      <c r="A7" s="4" t="s">
        <v>389</v>
      </c>
      <c r="B7" s="7" t="n">
        <v>26334</v>
      </c>
      <c r="C7" s="7" t="n">
        <v>695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73</v>
      </c>
      <c r="C4" s="7" t="n">
        <v>4245</v>
      </c>
      <c r="D4" s="4" t="s">
        <v>73</v>
      </c>
      <c r="E4" s="7" t="n">
        <v>4245</v>
      </c>
    </row>
    <row r="5" spans="1:5">
      <c r="A5" s="4" t="s">
        <v>74</v>
      </c>
      <c r="B5" s="4" t="s">
        <v>73</v>
      </c>
      <c r="C5" s="5" t="n">
        <v>1165</v>
      </c>
      <c r="D5" s="4" t="s">
        <v>73</v>
      </c>
      <c r="E5" s="5" t="n">
        <v>15594</v>
      </c>
    </row>
    <row r="6" spans="1:5">
      <c r="A6" s="4" t="s">
        <v>75</v>
      </c>
      <c r="B6" s="4" t="s">
        <v>73</v>
      </c>
      <c r="C6" s="5" t="n">
        <v>3080</v>
      </c>
      <c r="D6" s="4" t="s">
        <v>73</v>
      </c>
      <c r="E6" s="5" t="n">
        <v>-11349</v>
      </c>
    </row>
    <row r="7" spans="1:5">
      <c r="A7" s="3" t="s">
        <v>76</v>
      </c>
    </row>
    <row r="8" spans="1:5">
      <c r="A8" s="4" t="s">
        <v>77</v>
      </c>
      <c r="B8" s="5" t="n">
        <v>3019</v>
      </c>
      <c r="C8" s="5" t="n">
        <v>12792</v>
      </c>
      <c r="D8" s="5" t="n">
        <v>9074</v>
      </c>
      <c r="E8" s="5" t="n">
        <v>39046</v>
      </c>
    </row>
    <row r="9" spans="1:5">
      <c r="A9" s="4" t="s">
        <v>78</v>
      </c>
      <c r="B9" s="4" t="s">
        <v>73</v>
      </c>
      <c r="C9" s="4" t="s">
        <v>73</v>
      </c>
      <c r="D9" s="4" t="s">
        <v>73</v>
      </c>
      <c r="E9" s="5" t="n">
        <v>1625</v>
      </c>
    </row>
    <row r="10" spans="1:5">
      <c r="A10" s="4" t="s">
        <v>79</v>
      </c>
      <c r="B10" s="4" t="s">
        <v>73</v>
      </c>
      <c r="C10" s="5" t="n">
        <v>1440961</v>
      </c>
      <c r="D10" s="4" t="s">
        <v>73</v>
      </c>
      <c r="E10" s="5" t="n">
        <v>1440961</v>
      </c>
    </row>
    <row r="11" spans="1:5">
      <c r="A11" s="4" t="s">
        <v>80</v>
      </c>
      <c r="B11" s="5" t="n">
        <v>81717</v>
      </c>
      <c r="C11" s="5" t="n">
        <v>8107</v>
      </c>
      <c r="D11" s="5" t="n">
        <v>194756</v>
      </c>
      <c r="E11" s="5" t="n">
        <v>374707</v>
      </c>
    </row>
    <row r="12" spans="1:5">
      <c r="A12" s="4" t="s">
        <v>81</v>
      </c>
      <c r="B12" s="5" t="n">
        <v>161830</v>
      </c>
      <c r="C12" s="5" t="n">
        <v>157592</v>
      </c>
      <c r="D12" s="5" t="n">
        <v>626861</v>
      </c>
      <c r="E12" s="5" t="n">
        <v>910400</v>
      </c>
    </row>
    <row r="13" spans="1:5">
      <c r="A13" s="4" t="s">
        <v>82</v>
      </c>
      <c r="B13" s="5" t="n">
        <v>246566</v>
      </c>
      <c r="C13" s="5" t="n">
        <v>1619452</v>
      </c>
      <c r="D13" s="5" t="n">
        <v>830691</v>
      </c>
      <c r="E13" s="5" t="n">
        <v>2766739</v>
      </c>
    </row>
    <row r="14" spans="1:5">
      <c r="A14" s="4" t="s">
        <v>83</v>
      </c>
      <c r="B14" s="5" t="n">
        <v>-246566</v>
      </c>
      <c r="C14" s="5" t="n">
        <v>-1616372</v>
      </c>
      <c r="D14" s="5" t="n">
        <v>-830691</v>
      </c>
      <c r="E14" s="5" t="n">
        <v>-2778088</v>
      </c>
    </row>
    <row r="15" spans="1:5">
      <c r="A15" s="3" t="s">
        <v>84</v>
      </c>
    </row>
    <row r="16" spans="1:5">
      <c r="A16" s="4" t="s">
        <v>85</v>
      </c>
      <c r="B16" s="4" t="s">
        <v>73</v>
      </c>
      <c r="C16" s="5" t="n">
        <v>7177</v>
      </c>
      <c r="D16" s="4" t="s">
        <v>73</v>
      </c>
      <c r="E16" s="5" t="n">
        <v>7192</v>
      </c>
    </row>
    <row r="17" spans="1:5">
      <c r="A17" s="4" t="s">
        <v>86</v>
      </c>
      <c r="B17" s="4" t="s">
        <v>73</v>
      </c>
      <c r="C17" s="4" t="s">
        <v>73</v>
      </c>
      <c r="D17" s="4" t="s">
        <v>73</v>
      </c>
      <c r="E17" s="5" t="n">
        <v>-250000</v>
      </c>
    </row>
    <row r="18" spans="1:5">
      <c r="A18" s="4" t="s">
        <v>87</v>
      </c>
      <c r="B18" s="5" t="n">
        <v>-39128</v>
      </c>
      <c r="C18" s="5" t="n">
        <v>-6141</v>
      </c>
      <c r="D18" s="5" t="n">
        <v>-87313</v>
      </c>
      <c r="E18" s="5" t="n">
        <v>-125373</v>
      </c>
    </row>
    <row r="19" spans="1:5">
      <c r="A19" s="4" t="s">
        <v>88</v>
      </c>
      <c r="B19" s="5" t="n">
        <v>-16047</v>
      </c>
      <c r="C19" s="5" t="n">
        <v>-45186</v>
      </c>
      <c r="D19" s="5" t="n">
        <v>-125957</v>
      </c>
      <c r="E19" s="5" t="n">
        <v>-294888</v>
      </c>
    </row>
    <row r="20" spans="1:5">
      <c r="A20" s="4" t="s">
        <v>89</v>
      </c>
      <c r="B20" s="5" t="n">
        <v>-1089075</v>
      </c>
      <c r="C20" s="4" t="s">
        <v>73</v>
      </c>
      <c r="D20" s="5" t="n">
        <v>-1527396</v>
      </c>
      <c r="E20" s="4" t="s">
        <v>73</v>
      </c>
    </row>
    <row r="21" spans="1:5">
      <c r="A21" s="4" t="s">
        <v>90</v>
      </c>
      <c r="B21" s="5" t="n">
        <v>-1144250</v>
      </c>
      <c r="C21" s="5" t="n">
        <v>-44150</v>
      </c>
      <c r="D21" s="5" t="n">
        <v>-1740666</v>
      </c>
      <c r="E21" s="5" t="n">
        <v>-663069</v>
      </c>
    </row>
    <row r="22" spans="1:5">
      <c r="A22" s="4" t="s">
        <v>91</v>
      </c>
      <c r="B22" s="5" t="n">
        <v>-1390816</v>
      </c>
      <c r="C22" s="5" t="n">
        <v>-1660522</v>
      </c>
      <c r="D22" s="5" t="n">
        <v>-2571357</v>
      </c>
      <c r="E22" s="5" t="n">
        <v>-3441157</v>
      </c>
    </row>
    <row r="23" spans="1:5">
      <c r="A23" s="4" t="s">
        <v>92</v>
      </c>
      <c r="B23" s="4" t="s">
        <v>73</v>
      </c>
      <c r="C23" s="4" t="s">
        <v>73</v>
      </c>
      <c r="D23" s="4" t="s">
        <v>73</v>
      </c>
      <c r="E23" s="4" t="s">
        <v>73</v>
      </c>
    </row>
    <row r="24" spans="1:5">
      <c r="A24" s="4" t="s">
        <v>93</v>
      </c>
      <c r="B24" s="7" t="n">
        <v>-1390816</v>
      </c>
      <c r="C24" s="7" t="n">
        <v>-1660522</v>
      </c>
      <c r="D24" s="7" t="n">
        <v>-2571357</v>
      </c>
      <c r="E24" s="7" t="n">
        <v>-3441157</v>
      </c>
    </row>
    <row r="25" spans="1:5">
      <c r="A25" s="4" t="s">
        <v>94</v>
      </c>
      <c r="B25" s="8" t="n">
        <v>-0.05</v>
      </c>
      <c r="C25" s="8" t="n">
        <v>-0.08</v>
      </c>
      <c r="D25" s="8" t="n">
        <v>-0.1</v>
      </c>
      <c r="E25" s="8" t="n">
        <v>-0.18</v>
      </c>
    </row>
    <row r="26" spans="1:5">
      <c r="A26" s="4" t="s">
        <v>95</v>
      </c>
      <c r="B26" s="5" t="n">
        <v>27954160</v>
      </c>
      <c r="C26" s="5" t="n">
        <v>19929506</v>
      </c>
      <c r="D26" s="5" t="n">
        <v>25878110</v>
      </c>
      <c r="E26" s="5" t="n">
        <v>18644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85</v>
      </c>
    </row>
    <row r="2" spans="1:3">
      <c r="B2" s="2" t="s">
        <v>2</v>
      </c>
      <c r="C2" s="2" t="s">
        <v>29</v>
      </c>
    </row>
    <row r="3" spans="1:3">
      <c r="A3" s="3" t="s">
        <v>173</v>
      </c>
    </row>
    <row r="4" spans="1:3">
      <c r="A4" s="4" t="s">
        <v>391</v>
      </c>
      <c r="B4" s="7" t="n">
        <v>554917</v>
      </c>
      <c r="C4" s="4" t="s">
        <v>73</v>
      </c>
    </row>
    <row r="5" spans="1:3">
      <c r="A5" s="4" t="s">
        <v>392</v>
      </c>
      <c r="B5" s="5" t="n">
        <v>1019033</v>
      </c>
    </row>
    <row r="6" spans="1:3">
      <c r="A6" s="4" t="s">
        <v>393</v>
      </c>
      <c r="B6" s="5" t="n">
        <v>-842272</v>
      </c>
    </row>
    <row r="7" spans="1:3">
      <c r="A7" s="4" t="s">
        <v>394</v>
      </c>
      <c r="B7" s="5" t="n">
        <v>508363</v>
      </c>
    </row>
    <row r="8" spans="1:3">
      <c r="A8" s="4" t="s">
        <v>395</v>
      </c>
      <c r="C8" s="5" t="n">
        <v>213453</v>
      </c>
    </row>
    <row r="9" spans="1:3">
      <c r="A9" s="4" t="s">
        <v>396</v>
      </c>
      <c r="C9" s="5" t="n">
        <v>-18800</v>
      </c>
    </row>
    <row r="10" spans="1:3">
      <c r="A10" s="4" t="s">
        <v>397</v>
      </c>
      <c r="C10" s="5" t="n">
        <v>360264</v>
      </c>
    </row>
    <row r="11" spans="1:3">
      <c r="A11" s="4" t="s">
        <v>398</v>
      </c>
      <c r="B11" s="5" t="n">
        <v>1240041</v>
      </c>
      <c r="C11" s="5" t="n">
        <v>554917</v>
      </c>
    </row>
    <row r="12" spans="1:3">
      <c r="A12" s="4" t="s">
        <v>399</v>
      </c>
      <c r="B12" s="5" t="n">
        <v>-1240041</v>
      </c>
      <c r="C12" s="5" t="n">
        <v>-554917</v>
      </c>
    </row>
    <row r="13" spans="1:3">
      <c r="A13" s="4" t="s">
        <v>400</v>
      </c>
      <c r="B13" s="4" t="s">
        <v>73</v>
      </c>
      <c r="C13" s="4" t="s">
        <v>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01</v>
      </c>
      <c r="B1" s="2" t="s">
        <v>402</v>
      </c>
      <c r="C1" s="2" t="s">
        <v>403</v>
      </c>
      <c r="D1" s="2" t="s">
        <v>404</v>
      </c>
    </row>
    <row r="2" spans="1:4">
      <c r="A2" s="4" t="s">
        <v>405</v>
      </c>
    </row>
    <row r="3" spans="1:4">
      <c r="A3" s="4" t="s">
        <v>406</v>
      </c>
      <c r="B3" s="5" t="n">
        <v>300000</v>
      </c>
    </row>
    <row r="4" spans="1:4">
      <c r="A4" s="4" t="s">
        <v>407</v>
      </c>
    </row>
    <row r="5" spans="1:4">
      <c r="A5" s="4" t="s">
        <v>406</v>
      </c>
      <c r="B5" s="5" t="n">
        <v>240000</v>
      </c>
    </row>
    <row r="6" spans="1:4">
      <c r="A6" s="4" t="s">
        <v>408</v>
      </c>
    </row>
    <row r="7" spans="1:4">
      <c r="A7" s="4" t="s">
        <v>409</v>
      </c>
      <c r="D7" s="4" t="s">
        <v>410</v>
      </c>
    </row>
    <row r="8" spans="1:4">
      <c r="A8" s="4" t="s">
        <v>411</v>
      </c>
      <c r="D8" s="7" t="n">
        <v>48000</v>
      </c>
    </row>
    <row r="9" spans="1:4">
      <c r="A9" s="4" t="s">
        <v>406</v>
      </c>
      <c r="D9" s="5" t="n">
        <v>200000</v>
      </c>
    </row>
    <row r="10" spans="1:4">
      <c r="A10" s="4" t="s">
        <v>412</v>
      </c>
    </row>
    <row r="11" spans="1:4">
      <c r="A11" s="4" t="s">
        <v>413</v>
      </c>
      <c r="D11" s="7" t="n">
        <v>1000000</v>
      </c>
    </row>
    <row r="12" spans="1:4">
      <c r="A12" s="4" t="s">
        <v>414</v>
      </c>
    </row>
    <row r="13" spans="1:4">
      <c r="A13" s="4" t="s">
        <v>411</v>
      </c>
      <c r="D13" s="7" t="n">
        <v>65000</v>
      </c>
    </row>
    <row r="14" spans="1:4">
      <c r="A14" s="4" t="s">
        <v>415</v>
      </c>
    </row>
    <row r="15" spans="1:4">
      <c r="A15" s="4" t="s">
        <v>416</v>
      </c>
      <c r="C15" s="5" t="n">
        <v>3280470</v>
      </c>
    </row>
    <row r="16" spans="1:4">
      <c r="A16" s="4" t="s">
        <v>417</v>
      </c>
    </row>
    <row r="17" spans="1:4">
      <c r="A17" s="4" t="s">
        <v>411</v>
      </c>
      <c r="B17" s="7" t="n">
        <v>100000</v>
      </c>
    </row>
    <row r="18" spans="1:4">
      <c r="A18" s="4" t="s">
        <v>406</v>
      </c>
      <c r="B18" s="5" t="n">
        <v>1584202</v>
      </c>
    </row>
    <row r="19" spans="1:4">
      <c r="A19" s="4" t="s">
        <v>418</v>
      </c>
      <c r="B19" s="7"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C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c r="O1" s="2" t="s">
        <v>433</v>
      </c>
      <c r="P1" s="2" t="s">
        <v>434</v>
      </c>
      <c r="Q1" s="2" t="s">
        <v>435</v>
      </c>
      <c r="R1" s="2" t="s">
        <v>436</v>
      </c>
      <c r="S1" s="2" t="s">
        <v>437</v>
      </c>
      <c r="T1" s="2" t="s">
        <v>438</v>
      </c>
      <c r="U1" s="2" t="s">
        <v>402</v>
      </c>
      <c r="V1" s="2" t="s">
        <v>403</v>
      </c>
      <c r="W1" s="2" t="s">
        <v>404</v>
      </c>
      <c r="X1" s="2" t="s">
        <v>439</v>
      </c>
      <c r="Y1" s="2" t="s">
        <v>29</v>
      </c>
      <c r="Z1" s="2" t="s">
        <v>2</v>
      </c>
      <c r="AA1" s="2" t="s">
        <v>440</v>
      </c>
      <c r="AB1" s="2" t="s">
        <v>441</v>
      </c>
      <c r="AC1" s="2" t="s">
        <v>442</v>
      </c>
    </row>
    <row r="2" spans="1:29">
      <c r="A2" s="4" t="s">
        <v>443</v>
      </c>
      <c r="Y2" s="5" t="n">
        <v>750000</v>
      </c>
      <c r="Z2" s="5" t="n">
        <v>750000</v>
      </c>
    </row>
    <row r="3" spans="1:29">
      <c r="A3" s="4" t="s">
        <v>444</v>
      </c>
      <c r="Y3" s="5" t="n">
        <v>750000</v>
      </c>
      <c r="Z3" s="5" t="n">
        <v>750000</v>
      </c>
    </row>
    <row r="4" spans="1:29">
      <c r="A4" s="4" t="s">
        <v>445</v>
      </c>
      <c r="Y4" s="7" t="n">
        <v>213453</v>
      </c>
    </row>
    <row r="5" spans="1:29">
      <c r="A5" s="4" t="s">
        <v>446</v>
      </c>
      <c r="R5" s="5" t="n">
        <v>30000</v>
      </c>
    </row>
    <row r="6" spans="1:29">
      <c r="A6" s="4" t="s">
        <v>447</v>
      </c>
      <c r="R6" s="7" t="n">
        <v>4200</v>
      </c>
    </row>
    <row r="7" spans="1:29">
      <c r="A7" s="4" t="s">
        <v>448</v>
      </c>
      <c r="R7" s="8" t="n">
        <v>0.14</v>
      </c>
    </row>
    <row r="8" spans="1:29">
      <c r="A8" s="4" t="s">
        <v>449</v>
      </c>
      <c r="Y8" s="4" t="s">
        <v>73</v>
      </c>
      <c r="Z8" s="4" t="s">
        <v>73</v>
      </c>
    </row>
    <row r="9" spans="1:29">
      <c r="A9" s="4" t="s">
        <v>408</v>
      </c>
    </row>
    <row r="10" spans="1:29">
      <c r="A10" s="4" t="s">
        <v>446</v>
      </c>
      <c r="W10" s="5" t="n">
        <v>200000</v>
      </c>
    </row>
    <row r="11" spans="1:29">
      <c r="A11" s="4" t="s">
        <v>447</v>
      </c>
      <c r="W11" s="7" t="n">
        <v>66000</v>
      </c>
    </row>
    <row r="12" spans="1:29">
      <c r="A12" s="4" t="s">
        <v>448</v>
      </c>
      <c r="W12" s="8" t="n">
        <v>0.33</v>
      </c>
    </row>
    <row r="13" spans="1:29">
      <c r="A13" s="4" t="s">
        <v>415</v>
      </c>
    </row>
    <row r="14" spans="1:29">
      <c r="A14" s="4" t="s">
        <v>416</v>
      </c>
      <c r="V14" s="5" t="n">
        <v>3280470</v>
      </c>
    </row>
    <row r="15" spans="1:29">
      <c r="A15" s="4" t="s">
        <v>450</v>
      </c>
    </row>
    <row r="16" spans="1:29">
      <c r="A16" s="4" t="s">
        <v>446</v>
      </c>
      <c r="M16" s="5" t="n">
        <v>30000</v>
      </c>
      <c r="N16" s="5" t="n">
        <v>99012</v>
      </c>
      <c r="O16" s="5" t="n">
        <v>300000</v>
      </c>
      <c r="U16" s="5" t="n">
        <v>43387</v>
      </c>
    </row>
    <row r="17" spans="1:29">
      <c r="A17" s="4" t="s">
        <v>447</v>
      </c>
      <c r="M17" s="7" t="n">
        <v>5100</v>
      </c>
      <c r="N17" s="7" t="n">
        <v>16832</v>
      </c>
      <c r="O17" s="7" t="n">
        <v>51000</v>
      </c>
      <c r="U17" s="7" t="n">
        <v>7810</v>
      </c>
    </row>
    <row r="18" spans="1:29">
      <c r="A18" s="4" t="s">
        <v>448</v>
      </c>
      <c r="M18" s="8" t="n">
        <v>0.17</v>
      </c>
      <c r="N18" s="8" t="n">
        <v>0.17</v>
      </c>
      <c r="O18" s="8" t="n">
        <v>0.17</v>
      </c>
      <c r="U18" s="8" t="n">
        <v>0.18</v>
      </c>
    </row>
    <row r="19" spans="1:29">
      <c r="A19" s="4" t="s">
        <v>451</v>
      </c>
    </row>
    <row r="20" spans="1:29">
      <c r="A20" s="4" t="s">
        <v>446</v>
      </c>
      <c r="T20" s="5" t="n">
        <v>12135</v>
      </c>
    </row>
    <row r="21" spans="1:29">
      <c r="A21" s="4" t="s">
        <v>447</v>
      </c>
      <c r="T21" s="7" t="n">
        <v>2063</v>
      </c>
    </row>
    <row r="22" spans="1:29">
      <c r="A22" s="4" t="s">
        <v>448</v>
      </c>
      <c r="T22" s="8" t="n">
        <v>0.17</v>
      </c>
    </row>
    <row r="23" spans="1:29">
      <c r="A23" s="4" t="s">
        <v>339</v>
      </c>
    </row>
    <row r="24" spans="1:29">
      <c r="A24" s="4" t="s">
        <v>452</v>
      </c>
      <c r="C24" s="5" t="n">
        <v>569801</v>
      </c>
      <c r="F24" s="5" t="n">
        <v>460617</v>
      </c>
      <c r="H24" s="5" t="n">
        <v>269231</v>
      </c>
      <c r="I24" s="5" t="n">
        <v>244755</v>
      </c>
      <c r="K24" s="5" t="n">
        <v>295858</v>
      </c>
      <c r="P24" s="5" t="n">
        <v>769231</v>
      </c>
      <c r="Q24" s="5" t="n">
        <v>295631</v>
      </c>
      <c r="S24" s="5" t="n">
        <v>269716</v>
      </c>
      <c r="X24" s="5" t="n">
        <v>899685</v>
      </c>
    </row>
    <row r="25" spans="1:29">
      <c r="A25" s="4" t="s">
        <v>445</v>
      </c>
      <c r="C25" s="7" t="n">
        <v>20000</v>
      </c>
      <c r="F25" s="7" t="n">
        <v>15000</v>
      </c>
      <c r="H25" s="7" t="n">
        <v>17500</v>
      </c>
      <c r="I25" s="7" t="n">
        <v>17500</v>
      </c>
      <c r="K25" s="7" t="n">
        <v>25000</v>
      </c>
      <c r="P25" s="7" t="n">
        <v>50000</v>
      </c>
      <c r="Q25" s="7" t="n">
        <v>25000</v>
      </c>
      <c r="S25" s="7" t="n">
        <v>25000</v>
      </c>
      <c r="X25" s="7" t="n">
        <v>100000</v>
      </c>
    </row>
    <row r="26" spans="1:29">
      <c r="A26" s="4" t="s">
        <v>453</v>
      </c>
      <c r="C26" s="4" t="s">
        <v>343</v>
      </c>
      <c r="F26" s="9" t="n">
        <v>0.033</v>
      </c>
      <c r="H26" s="8" t="n">
        <v>0.07000000000000001</v>
      </c>
      <c r="I26" s="4" t="s">
        <v>344</v>
      </c>
      <c r="K26" s="10" t="n">
        <v>0.08450000000000001</v>
      </c>
      <c r="P26" s="9" t="n">
        <v>0.065</v>
      </c>
      <c r="Q26" s="8" t="n">
        <v>0.08</v>
      </c>
      <c r="S26" s="8" t="n">
        <v>0.09</v>
      </c>
      <c r="X26" s="8" t="n">
        <v>0.11</v>
      </c>
      <c r="AB26" s="9" t="n">
        <v>0.033</v>
      </c>
      <c r="AC26" s="8" t="n">
        <v>0.3</v>
      </c>
    </row>
    <row r="27" spans="1:29">
      <c r="A27" s="4" t="s">
        <v>446</v>
      </c>
      <c r="B27" s="5" t="n">
        <v>1424501</v>
      </c>
    </row>
    <row r="28" spans="1:29">
      <c r="A28" s="4" t="s">
        <v>447</v>
      </c>
      <c r="B28" s="7" t="n">
        <v>50000</v>
      </c>
    </row>
    <row r="29" spans="1:29">
      <c r="A29" s="4" t="s">
        <v>448</v>
      </c>
      <c r="B29" s="4" t="s">
        <v>343</v>
      </c>
    </row>
    <row r="30" spans="1:29">
      <c r="A30" s="4" t="s">
        <v>454</v>
      </c>
    </row>
    <row r="31" spans="1:29">
      <c r="A31" s="4" t="s">
        <v>446</v>
      </c>
      <c r="J31" s="5" t="n">
        <v>424500</v>
      </c>
    </row>
    <row r="32" spans="1:29">
      <c r="A32" s="4" t="s">
        <v>447</v>
      </c>
      <c r="J32" s="7" t="n">
        <v>50940</v>
      </c>
    </row>
    <row r="33" spans="1:29">
      <c r="A33" s="4" t="s">
        <v>448</v>
      </c>
      <c r="J33" s="8" t="n">
        <v>0.12</v>
      </c>
    </row>
    <row r="34" spans="1:29">
      <c r="A34" s="4" t="s">
        <v>455</v>
      </c>
    </row>
    <row r="35" spans="1:29">
      <c r="A35" s="4" t="s">
        <v>448</v>
      </c>
      <c r="AB35" s="11" t="n">
        <v>0.09</v>
      </c>
    </row>
    <row r="36" spans="1:29">
      <c r="A36" s="4" t="s">
        <v>456</v>
      </c>
    </row>
    <row r="37" spans="1:29">
      <c r="A37" s="4" t="s">
        <v>452</v>
      </c>
      <c r="F37" s="5" t="n">
        <v>460617</v>
      </c>
      <c r="H37" s="5" t="n">
        <v>269231</v>
      </c>
      <c r="I37" s="5" t="n">
        <v>244755</v>
      </c>
    </row>
    <row r="38" spans="1:29">
      <c r="A38" s="4" t="s">
        <v>445</v>
      </c>
      <c r="F38" s="7" t="n">
        <v>15000</v>
      </c>
      <c r="H38" s="7" t="n">
        <v>17500</v>
      </c>
      <c r="I38" s="7" t="n">
        <v>17500</v>
      </c>
    </row>
    <row r="39" spans="1:29">
      <c r="A39" s="4" t="s">
        <v>453</v>
      </c>
      <c r="F39" s="9" t="n">
        <v>0.033</v>
      </c>
      <c r="H39" s="8" t="n">
        <v>0.07000000000000001</v>
      </c>
      <c r="I39" s="9" t="n">
        <v>0.07199999999999999</v>
      </c>
      <c r="AB39" s="12" t="n">
        <v>0.033</v>
      </c>
    </row>
    <row r="40" spans="1:29">
      <c r="A40" s="4" t="s">
        <v>457</v>
      </c>
    </row>
    <row r="41" spans="1:29">
      <c r="A41" s="4" t="s">
        <v>446</v>
      </c>
      <c r="G41" s="5" t="n">
        <v>50000</v>
      </c>
    </row>
    <row r="42" spans="1:29">
      <c r="A42" s="4" t="s">
        <v>447</v>
      </c>
      <c r="G42" s="7" t="n">
        <v>3000</v>
      </c>
    </row>
    <row r="43" spans="1:29">
      <c r="A43" s="4" t="s">
        <v>448</v>
      </c>
      <c r="G43" s="8" t="n">
        <v>0.06</v>
      </c>
      <c r="AB43" s="8" t="n">
        <v>-0.09</v>
      </c>
    </row>
    <row r="44" spans="1:29">
      <c r="A44" s="4" t="s">
        <v>458</v>
      </c>
    </row>
    <row r="45" spans="1:29">
      <c r="A45" s="4" t="s">
        <v>446</v>
      </c>
      <c r="E45" s="5" t="n">
        <v>583333</v>
      </c>
    </row>
    <row r="46" spans="1:29">
      <c r="A46" s="4" t="s">
        <v>447</v>
      </c>
      <c r="E46" s="7" t="n">
        <v>35000</v>
      </c>
    </row>
    <row r="47" spans="1:29">
      <c r="A47" s="4" t="s">
        <v>448</v>
      </c>
      <c r="AA47" s="8" t="n">
        <v>0.06</v>
      </c>
    </row>
    <row r="48" spans="1:29">
      <c r="A48" s="4" t="s">
        <v>459</v>
      </c>
    </row>
    <row r="49" spans="1:29">
      <c r="A49" s="4" t="s">
        <v>446</v>
      </c>
      <c r="D49" s="5" t="n">
        <v>30000</v>
      </c>
      <c r="L49" s="5" t="n">
        <v>30000</v>
      </c>
    </row>
    <row r="50" spans="1:29">
      <c r="A50" s="4" t="s">
        <v>447</v>
      </c>
      <c r="D50" s="7" t="n">
        <v>1800</v>
      </c>
      <c r="L50" s="7" t="n">
        <v>2550</v>
      </c>
    </row>
    <row r="51" spans="1:29">
      <c r="A51" s="4" t="s">
        <v>448</v>
      </c>
      <c r="D51" s="8" t="n">
        <v>0.06</v>
      </c>
      <c r="L51" s="9" t="n">
        <v>0.085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0</v>
      </c>
      <c r="B1" s="2" t="s">
        <v>461</v>
      </c>
      <c r="C1" s="2" t="s">
        <v>421</v>
      </c>
      <c r="D1" s="2" t="s">
        <v>424</v>
      </c>
      <c r="E1" s="2" t="s">
        <v>426</v>
      </c>
      <c r="F1" s="2" t="s">
        <v>427</v>
      </c>
      <c r="G1" s="2" t="s">
        <v>429</v>
      </c>
      <c r="H1" s="2" t="s">
        <v>434</v>
      </c>
      <c r="I1" s="2" t="s">
        <v>435</v>
      </c>
      <c r="J1" s="2" t="s">
        <v>437</v>
      </c>
      <c r="K1" s="2" t="s">
        <v>439</v>
      </c>
      <c r="L1" s="2" t="s">
        <v>29</v>
      </c>
      <c r="M1" s="2" t="s">
        <v>441</v>
      </c>
      <c r="N1" s="2" t="s">
        <v>442</v>
      </c>
    </row>
    <row r="2" spans="1:14">
      <c r="A2" s="4" t="s">
        <v>445</v>
      </c>
      <c r="L2" s="7" t="n">
        <v>213453</v>
      </c>
    </row>
    <row r="3" spans="1:14">
      <c r="A3" s="4" t="s">
        <v>339</v>
      </c>
    </row>
    <row r="4" spans="1:14">
      <c r="A4" s="4" t="s">
        <v>452</v>
      </c>
      <c r="C4" s="5" t="n">
        <v>569801</v>
      </c>
      <c r="D4" s="5" t="n">
        <v>460617</v>
      </c>
      <c r="E4" s="5" t="n">
        <v>269231</v>
      </c>
      <c r="F4" s="5" t="n">
        <v>244755</v>
      </c>
      <c r="G4" s="5" t="n">
        <v>295858</v>
      </c>
      <c r="H4" s="5" t="n">
        <v>769231</v>
      </c>
      <c r="I4" s="5" t="n">
        <v>295631</v>
      </c>
      <c r="J4" s="5" t="n">
        <v>269716</v>
      </c>
      <c r="K4" s="5" t="n">
        <v>899685</v>
      </c>
    </row>
    <row r="5" spans="1:14">
      <c r="A5" s="4" t="s">
        <v>445</v>
      </c>
      <c r="C5" s="7" t="n">
        <v>20000</v>
      </c>
      <c r="D5" s="7" t="n">
        <v>15000</v>
      </c>
      <c r="E5" s="7" t="n">
        <v>17500</v>
      </c>
      <c r="F5" s="7" t="n">
        <v>17500</v>
      </c>
      <c r="G5" s="7" t="n">
        <v>25000</v>
      </c>
      <c r="H5" s="7" t="n">
        <v>50000</v>
      </c>
      <c r="I5" s="7" t="n">
        <v>25000</v>
      </c>
      <c r="J5" s="7" t="n">
        <v>25000</v>
      </c>
      <c r="K5" s="7" t="n">
        <v>100000</v>
      </c>
    </row>
    <row r="6" spans="1:14">
      <c r="A6" s="4" t="s">
        <v>453</v>
      </c>
      <c r="C6" s="4" t="s">
        <v>343</v>
      </c>
      <c r="D6" s="9" t="n">
        <v>0.033</v>
      </c>
      <c r="E6" s="8" t="n">
        <v>0.07000000000000001</v>
      </c>
      <c r="F6" s="4" t="s">
        <v>344</v>
      </c>
      <c r="G6" s="10" t="n">
        <v>0.08450000000000001</v>
      </c>
      <c r="H6" s="9" t="n">
        <v>0.065</v>
      </c>
      <c r="I6" s="8" t="n">
        <v>0.08</v>
      </c>
      <c r="J6" s="8" t="n">
        <v>0.09</v>
      </c>
      <c r="K6" s="8" t="n">
        <v>0.11</v>
      </c>
      <c r="M6" s="9" t="n">
        <v>0.033</v>
      </c>
      <c r="N6" s="8" t="n">
        <v>0.3</v>
      </c>
    </row>
    <row r="7" spans="1:14">
      <c r="A7" s="4" t="s">
        <v>462</v>
      </c>
    </row>
    <row r="8" spans="1:14">
      <c r="A8" s="4" t="s">
        <v>452</v>
      </c>
      <c r="B8" s="5" t="n">
        <v>2621083</v>
      </c>
    </row>
    <row r="9" spans="1:14">
      <c r="A9" s="4" t="s">
        <v>445</v>
      </c>
      <c r="B9" s="7" t="n">
        <v>35383</v>
      </c>
    </row>
    <row r="10" spans="1:14">
      <c r="A10" s="4" t="s">
        <v>453</v>
      </c>
      <c r="B10" s="4" t="s">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9"/>
    <col customWidth="1" max="6" min="6" width="12"/>
  </cols>
  <sheetData>
    <row r="1" spans="1:6">
      <c r="A1" s="1" t="s">
        <v>96</v>
      </c>
      <c r="B1" s="2" t="s">
        <v>97</v>
      </c>
      <c r="C1" s="2" t="s">
        <v>98</v>
      </c>
      <c r="D1" s="2" t="s">
        <v>99</v>
      </c>
      <c r="E1" s="2" t="s">
        <v>100</v>
      </c>
      <c r="F1" s="2" t="s">
        <v>101</v>
      </c>
    </row>
    <row r="2" spans="1:6">
      <c r="A2" s="4" t="s">
        <v>102</v>
      </c>
      <c r="B2" s="7" t="n">
        <v>7500</v>
      </c>
      <c r="C2" s="7" t="n">
        <v>25502</v>
      </c>
      <c r="D2" s="7" t="n">
        <v>7376196</v>
      </c>
      <c r="E2" s="7" t="n">
        <v>-8408822</v>
      </c>
      <c r="F2" s="7" t="n">
        <v>-999624</v>
      </c>
    </row>
    <row r="3" spans="1:6">
      <c r="A3" s="4" t="s">
        <v>103</v>
      </c>
      <c r="B3" s="5" t="n">
        <v>750000</v>
      </c>
      <c r="C3" s="5" t="n">
        <v>25503678</v>
      </c>
    </row>
    <row r="4" spans="1:6">
      <c r="A4" s="4" t="s">
        <v>104</v>
      </c>
      <c r="B4" s="4" t="s">
        <v>73</v>
      </c>
      <c r="C4" s="7" t="n">
        <v>1108</v>
      </c>
      <c r="D4" s="5" t="n">
        <v>92332</v>
      </c>
      <c r="E4" s="4" t="s">
        <v>73</v>
      </c>
      <c r="F4" s="5" t="n">
        <v>93440</v>
      </c>
    </row>
    <row r="5" spans="1:6">
      <c r="A5" s="4" t="s">
        <v>105</v>
      </c>
      <c r="B5" s="4" t="s">
        <v>73</v>
      </c>
      <c r="C5" s="5" t="n">
        <v>1107833</v>
      </c>
    </row>
    <row r="6" spans="1:6">
      <c r="A6" s="4" t="s">
        <v>106</v>
      </c>
      <c r="B6" s="4" t="s">
        <v>73</v>
      </c>
      <c r="C6" s="7" t="n">
        <v>904</v>
      </c>
      <c r="D6" s="5" t="n">
        <v>164191</v>
      </c>
      <c r="E6" s="4" t="s">
        <v>73</v>
      </c>
      <c r="F6" s="5" t="n">
        <v>165095</v>
      </c>
    </row>
    <row r="7" spans="1:6">
      <c r="A7" s="4" t="s">
        <v>107</v>
      </c>
      <c r="B7" s="4" t="s">
        <v>73</v>
      </c>
      <c r="C7" s="5" t="n">
        <v>903546</v>
      </c>
    </row>
    <row r="8" spans="1:6">
      <c r="A8" s="4" t="s">
        <v>108</v>
      </c>
      <c r="B8" s="4" t="s">
        <v>73</v>
      </c>
      <c r="C8" s="7" t="n">
        <v>6807</v>
      </c>
      <c r="D8" s="5" t="n">
        <v>380783</v>
      </c>
      <c r="E8" s="4" t="s">
        <v>73</v>
      </c>
      <c r="F8" s="5" t="n">
        <v>387590</v>
      </c>
    </row>
    <row r="9" spans="1:6">
      <c r="A9" s="4" t="s">
        <v>109</v>
      </c>
      <c r="B9" s="4" t="s">
        <v>73</v>
      </c>
      <c r="C9" s="5" t="n">
        <v>6806872</v>
      </c>
    </row>
    <row r="10" spans="1:6">
      <c r="A10" s="4" t="s">
        <v>44</v>
      </c>
      <c r="B10" s="4" t="s">
        <v>73</v>
      </c>
      <c r="C10" s="4" t="s">
        <v>73</v>
      </c>
      <c r="D10" s="5" t="n">
        <v>842272</v>
      </c>
      <c r="E10" s="4" t="s">
        <v>73</v>
      </c>
      <c r="F10" s="5" t="n">
        <v>842272</v>
      </c>
    </row>
    <row r="11" spans="1:6">
      <c r="A11" s="4" t="s">
        <v>110</v>
      </c>
      <c r="B11" s="4" t="s">
        <v>73</v>
      </c>
      <c r="C11" s="4" t="s">
        <v>73</v>
      </c>
      <c r="D11" s="5" t="n">
        <v>15750</v>
      </c>
      <c r="E11" s="4" t="s">
        <v>73</v>
      </c>
      <c r="F11" s="5" t="n">
        <v>15750</v>
      </c>
    </row>
    <row r="12" spans="1:6">
      <c r="A12" s="4" t="s">
        <v>111</v>
      </c>
      <c r="B12" s="4" t="s">
        <v>73</v>
      </c>
      <c r="C12" s="7" t="n">
        <v>-3280</v>
      </c>
      <c r="D12" s="5" t="n">
        <v>3280</v>
      </c>
      <c r="E12" s="4" t="s">
        <v>73</v>
      </c>
      <c r="F12" s="4" t="s">
        <v>73</v>
      </c>
    </row>
    <row r="13" spans="1:6">
      <c r="A13" s="4" t="s">
        <v>112</v>
      </c>
      <c r="B13" s="4" t="s">
        <v>73</v>
      </c>
      <c r="C13" s="5" t="n">
        <v>-3280470</v>
      </c>
    </row>
    <row r="14" spans="1:6">
      <c r="A14" s="4" t="s">
        <v>113</v>
      </c>
      <c r="B14" s="4" t="s">
        <v>73</v>
      </c>
      <c r="C14" s="4" t="s">
        <v>73</v>
      </c>
      <c r="D14" s="4" t="s">
        <v>73</v>
      </c>
      <c r="E14" s="5" t="n">
        <v>-2571357</v>
      </c>
      <c r="F14" s="5" t="n">
        <v>-2571357</v>
      </c>
    </row>
    <row r="15" spans="1:6">
      <c r="A15" s="4" t="s">
        <v>114</v>
      </c>
      <c r="B15" s="7" t="n">
        <v>7500</v>
      </c>
      <c r="C15" s="7" t="n">
        <v>31041</v>
      </c>
      <c r="D15" s="7" t="n">
        <v>8874804</v>
      </c>
      <c r="E15" s="7" t="n">
        <v>-10980179</v>
      </c>
      <c r="F15" s="7" t="n">
        <v>-2066834</v>
      </c>
    </row>
    <row r="16" spans="1:6">
      <c r="A16" s="4" t="s">
        <v>115</v>
      </c>
      <c r="B16" s="5" t="n">
        <v>750000</v>
      </c>
      <c r="C16" s="5" t="n">
        <v>31041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0</v>
      </c>
    </row>
    <row r="3" spans="1:3">
      <c r="A3" s="3" t="s">
        <v>117</v>
      </c>
    </row>
    <row r="4" spans="1:3">
      <c r="A4" s="4" t="s">
        <v>113</v>
      </c>
      <c r="B4" s="7" t="n">
        <v>-2571357</v>
      </c>
      <c r="C4" s="7" t="n">
        <v>-3441157</v>
      </c>
    </row>
    <row r="5" spans="1:3">
      <c r="A5" s="3" t="s">
        <v>118</v>
      </c>
    </row>
    <row r="6" spans="1:3">
      <c r="A6" s="4" t="s">
        <v>119</v>
      </c>
      <c r="B6" s="5" t="n">
        <v>9074</v>
      </c>
      <c r="C6" s="5" t="n">
        <v>39046</v>
      </c>
    </row>
    <row r="7" spans="1:3">
      <c r="A7" s="4" t="s">
        <v>79</v>
      </c>
      <c r="B7" s="4" t="s">
        <v>73</v>
      </c>
      <c r="C7" s="5" t="n">
        <v>1440961</v>
      </c>
    </row>
    <row r="8" spans="1:3">
      <c r="A8" s="4" t="s">
        <v>88</v>
      </c>
      <c r="B8" s="5" t="n">
        <v>125957</v>
      </c>
      <c r="C8" s="5" t="n">
        <v>294888</v>
      </c>
    </row>
    <row r="9" spans="1:3">
      <c r="A9" s="4" t="s">
        <v>89</v>
      </c>
      <c r="B9" s="5" t="n">
        <v>1527396</v>
      </c>
      <c r="C9" s="4" t="s">
        <v>73</v>
      </c>
    </row>
    <row r="10" spans="1:3">
      <c r="A10" s="4" t="s">
        <v>120</v>
      </c>
      <c r="B10" s="5" t="n">
        <v>93440</v>
      </c>
      <c r="C10" s="5" t="n">
        <v>407000</v>
      </c>
    </row>
    <row r="11" spans="1:3">
      <c r="A11" s="4" t="s">
        <v>121</v>
      </c>
      <c r="B11" s="5" t="n">
        <v>165095</v>
      </c>
      <c r="C11" s="5" t="n">
        <v>159930</v>
      </c>
    </row>
    <row r="12" spans="1:3">
      <c r="A12" s="3" t="s">
        <v>122</v>
      </c>
    </row>
    <row r="13" spans="1:3">
      <c r="A13" s="4" t="s">
        <v>123</v>
      </c>
      <c r="B13" s="4" t="s">
        <v>73</v>
      </c>
      <c r="C13" s="5" t="n">
        <v>34853</v>
      </c>
    </row>
    <row r="14" spans="1:3">
      <c r="A14" s="4" t="s">
        <v>124</v>
      </c>
      <c r="B14" s="4" t="s">
        <v>73</v>
      </c>
      <c r="C14" s="5" t="n">
        <v>7323</v>
      </c>
    </row>
    <row r="15" spans="1:3">
      <c r="A15" s="4" t="s">
        <v>32</v>
      </c>
      <c r="B15" s="5" t="n">
        <v>-12048</v>
      </c>
      <c r="C15" s="4" t="s">
        <v>73</v>
      </c>
    </row>
    <row r="16" spans="1:3">
      <c r="A16" s="4" t="s">
        <v>40</v>
      </c>
      <c r="B16" s="5" t="n">
        <v>99464</v>
      </c>
      <c r="C16" s="5" t="n">
        <v>41571</v>
      </c>
    </row>
    <row r="17" spans="1:3">
      <c r="A17" s="4" t="s">
        <v>125</v>
      </c>
      <c r="B17" s="4" t="s">
        <v>73</v>
      </c>
      <c r="C17" s="5" t="n">
        <v>-20155</v>
      </c>
    </row>
    <row r="18" spans="1:3">
      <c r="A18" s="4" t="s">
        <v>42</v>
      </c>
      <c r="B18" s="5" t="n">
        <v>-3044</v>
      </c>
      <c r="C18" s="5" t="n">
        <v>-1705</v>
      </c>
    </row>
    <row r="19" spans="1:3">
      <c r="A19" s="4" t="s">
        <v>126</v>
      </c>
      <c r="B19" s="5" t="n">
        <v>-2931</v>
      </c>
      <c r="C19" s="5" t="n">
        <v>-3420</v>
      </c>
    </row>
    <row r="20" spans="1:3">
      <c r="A20" s="4" t="s">
        <v>127</v>
      </c>
      <c r="B20" s="5" t="n">
        <v>-568954</v>
      </c>
      <c r="C20" s="5" t="n">
        <v>-1040865</v>
      </c>
    </row>
    <row r="21" spans="1:3">
      <c r="A21" s="3" t="s">
        <v>128</v>
      </c>
    </row>
    <row r="22" spans="1:3">
      <c r="A22" s="4" t="s">
        <v>129</v>
      </c>
      <c r="B22" s="4" t="s">
        <v>73</v>
      </c>
      <c r="C22" s="5" t="n">
        <v>-550</v>
      </c>
    </row>
    <row r="23" spans="1:3">
      <c r="A23" s="4" t="s">
        <v>130</v>
      </c>
      <c r="B23" s="4" t="s">
        <v>73</v>
      </c>
      <c r="C23" s="5" t="n">
        <v>-550</v>
      </c>
    </row>
    <row r="24" spans="1:3">
      <c r="A24" s="3" t="s">
        <v>131</v>
      </c>
    </row>
    <row r="25" spans="1:3">
      <c r="A25" s="4" t="s">
        <v>132</v>
      </c>
      <c r="B25" s="5" t="n">
        <v>-5566</v>
      </c>
      <c r="C25" s="5" t="n">
        <v>-230526</v>
      </c>
    </row>
    <row r="26" spans="1:3">
      <c r="A26" s="4" t="s">
        <v>133</v>
      </c>
      <c r="B26" s="5" t="n">
        <v>653000</v>
      </c>
      <c r="C26" s="5" t="n">
        <v>250000</v>
      </c>
    </row>
    <row r="27" spans="1:3">
      <c r="A27" s="4" t="s">
        <v>134</v>
      </c>
      <c r="B27" s="4" t="s">
        <v>73</v>
      </c>
      <c r="C27" s="5" t="n">
        <v>-175000</v>
      </c>
    </row>
    <row r="28" spans="1:3">
      <c r="A28" s="4" t="s">
        <v>135</v>
      </c>
      <c r="B28" s="4" t="s">
        <v>73</v>
      </c>
      <c r="C28" s="5" t="n">
        <v>300001</v>
      </c>
    </row>
    <row r="29" spans="1:3">
      <c r="A29" s="4" t="s">
        <v>136</v>
      </c>
      <c r="B29" s="4" t="s">
        <v>73</v>
      </c>
      <c r="C29" s="5" t="n">
        <v>824000</v>
      </c>
    </row>
    <row r="30" spans="1:3">
      <c r="A30" s="4" t="s">
        <v>137</v>
      </c>
      <c r="B30" s="5" t="n">
        <v>647434</v>
      </c>
      <c r="C30" s="5" t="n">
        <v>968475</v>
      </c>
    </row>
    <row r="31" spans="1:3">
      <c r="A31" s="4" t="s">
        <v>138</v>
      </c>
      <c r="B31" s="5" t="n">
        <v>78480</v>
      </c>
      <c r="C31" s="5" t="n">
        <v>-72940</v>
      </c>
    </row>
    <row r="32" spans="1:3">
      <c r="A32" s="4" t="s">
        <v>139</v>
      </c>
      <c r="B32" s="5" t="n">
        <v>35453</v>
      </c>
      <c r="C32" s="5" t="n">
        <v>78219</v>
      </c>
    </row>
    <row r="33" spans="1:3">
      <c r="A33" s="4" t="s">
        <v>140</v>
      </c>
      <c r="B33" s="5" t="n">
        <v>113933</v>
      </c>
      <c r="C33" s="5" t="n">
        <v>5279</v>
      </c>
    </row>
    <row r="34" spans="1:3">
      <c r="A34" s="3" t="s">
        <v>141</v>
      </c>
    </row>
    <row r="35" spans="1:3">
      <c r="A35" s="4" t="s">
        <v>142</v>
      </c>
      <c r="B35" s="5" t="n">
        <v>1380</v>
      </c>
      <c r="C35" s="5" t="n">
        <v>1917</v>
      </c>
    </row>
    <row r="36" spans="1:3">
      <c r="A36" s="4" t="s">
        <v>143</v>
      </c>
      <c r="B36" s="4" t="s">
        <v>73</v>
      </c>
      <c r="C36" s="4" t="s">
        <v>73</v>
      </c>
    </row>
    <row r="37" spans="1:3">
      <c r="A37" s="3" t="s">
        <v>144</v>
      </c>
    </row>
    <row r="38" spans="1:3">
      <c r="A38" s="4" t="s">
        <v>110</v>
      </c>
      <c r="B38" s="5" t="n">
        <v>15750</v>
      </c>
      <c r="C38" s="5" t="n">
        <v>95333</v>
      </c>
    </row>
    <row r="39" spans="1:3">
      <c r="A39" s="4" t="s">
        <v>145</v>
      </c>
      <c r="B39" s="5" t="n">
        <v>387590</v>
      </c>
      <c r="C39" s="5" t="n">
        <v>100000</v>
      </c>
    </row>
    <row r="40" spans="1:3">
      <c r="A40" s="4" t="s">
        <v>146</v>
      </c>
      <c r="B40" s="4" t="s">
        <v>73</v>
      </c>
      <c r="C40" s="5" t="n">
        <v>2500</v>
      </c>
    </row>
    <row r="41" spans="1:3">
      <c r="A41" s="4" t="s">
        <v>147</v>
      </c>
      <c r="B41" s="5" t="n">
        <v>842272</v>
      </c>
      <c r="C41" s="4" t="s">
        <v>73</v>
      </c>
    </row>
    <row r="42" spans="1:3">
      <c r="A42" s="4" t="s">
        <v>111</v>
      </c>
      <c r="B42" s="5" t="n">
        <v>3280</v>
      </c>
      <c r="C42" s="4" t="s">
        <v>73</v>
      </c>
    </row>
    <row r="43" spans="1:3">
      <c r="A43" s="4" t="s">
        <v>148</v>
      </c>
      <c r="B43" s="4" t="s">
        <v>73</v>
      </c>
      <c r="C43" s="7" t="n">
        <v>8909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25:48Z</dcterms:created>
  <dcterms:modified xmlns:dcterms="http://purl.org/dc/terms/" xmlns:xsi="http://www.w3.org/2001/XMLSchema-instance" xsi:type="dcterms:W3CDTF">2018-11-19T16:25:48Z</dcterms:modified>
</cp:coreProperties>
</file>